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Net Income (Loss) Per Common Sh" sheetId="9" state="visible" r:id="rId9"/>
    <sheet xmlns:r="http://schemas.openxmlformats.org/officeDocument/2006/relationships" name="Mortgage-Backed Securities" sheetId="10" state="visible" r:id="rId10"/>
    <sheet xmlns:r="http://schemas.openxmlformats.org/officeDocument/2006/relationships" name="Repurchase Agreements" sheetId="11" state="visible" r:id="rId11"/>
    <sheet xmlns:r="http://schemas.openxmlformats.org/officeDocument/2006/relationships" name="Derivatives" sheetId="12" state="visible" r:id="rId12"/>
    <sheet xmlns:r="http://schemas.openxmlformats.org/officeDocument/2006/relationships" name="Fair Value of Financial Instrum" sheetId="13" state="visible" r:id="rId13"/>
    <sheet xmlns:r="http://schemas.openxmlformats.org/officeDocument/2006/relationships" name="Shareholders' Equity and Share-" sheetId="14" state="visible" r:id="rId14"/>
    <sheet xmlns:r="http://schemas.openxmlformats.org/officeDocument/2006/relationships" name="Income Taxe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Net Income (Loss) Per Common _2" sheetId="18" state="visible" r:id="rId18"/>
    <sheet xmlns:r="http://schemas.openxmlformats.org/officeDocument/2006/relationships" name="Mortgage-Backed Securities (Tab" sheetId="19" state="visible" r:id="rId19"/>
    <sheet xmlns:r="http://schemas.openxmlformats.org/officeDocument/2006/relationships" name="Repurchase Agreements (Tables)" sheetId="20" state="visible" r:id="rId20"/>
    <sheet xmlns:r="http://schemas.openxmlformats.org/officeDocument/2006/relationships" name="Derivatives (Tables)" sheetId="21" state="visible" r:id="rId21"/>
    <sheet xmlns:r="http://schemas.openxmlformats.org/officeDocument/2006/relationships" name="Fair Value of Financial Instr_2" sheetId="22" state="visible" r:id="rId22"/>
    <sheet xmlns:r="http://schemas.openxmlformats.org/officeDocument/2006/relationships" name="Shareholders' Equity and Shar_2" sheetId="23" state="visible" r:id="rId23"/>
    <sheet xmlns:r="http://schemas.openxmlformats.org/officeDocument/2006/relationships" name="Organization and Summary of S_4" sheetId="24" state="visible" r:id="rId24"/>
    <sheet xmlns:r="http://schemas.openxmlformats.org/officeDocument/2006/relationships" name="Net Income (Loss) Per Common _3" sheetId="25" state="visible" r:id="rId25"/>
    <sheet xmlns:r="http://schemas.openxmlformats.org/officeDocument/2006/relationships" name="Mortgage-Backed Securities - In" sheetId="26" state="visible" r:id="rId26"/>
    <sheet xmlns:r="http://schemas.openxmlformats.org/officeDocument/2006/relationships" name="Mortgage-Backed Securities - Un" sheetId="27" state="visible" r:id="rId27"/>
    <sheet xmlns:r="http://schemas.openxmlformats.org/officeDocument/2006/relationships" name="Mortgage-Backed Securities - Re" sheetId="28" state="visible" r:id="rId28"/>
    <sheet xmlns:r="http://schemas.openxmlformats.org/officeDocument/2006/relationships" name="Mortgage-Backed Securities - Gr" sheetId="29" state="visible" r:id="rId29"/>
    <sheet xmlns:r="http://schemas.openxmlformats.org/officeDocument/2006/relationships" name="Repurchase Agreements (Details)" sheetId="30" state="visible" r:id="rId30"/>
    <sheet xmlns:r="http://schemas.openxmlformats.org/officeDocument/2006/relationships" name="Repurchase Agreements - Remaini" sheetId="31" state="visible" r:id="rId31"/>
    <sheet xmlns:r="http://schemas.openxmlformats.org/officeDocument/2006/relationships" name="Repurchase Agreements - Narrati" sheetId="32" state="visible" r:id="rId32"/>
    <sheet xmlns:r="http://schemas.openxmlformats.org/officeDocument/2006/relationships" name="Repurchase Agreements - Offsett" sheetId="33" state="visible" r:id="rId33"/>
    <sheet xmlns:r="http://schemas.openxmlformats.org/officeDocument/2006/relationships" name="Derivatives - Gain (loss) on De" sheetId="34" state="visible" r:id="rId34"/>
    <sheet xmlns:r="http://schemas.openxmlformats.org/officeDocument/2006/relationships" name="Derivatives - Derivative Inform" sheetId="35" state="visible" r:id="rId35"/>
    <sheet xmlns:r="http://schemas.openxmlformats.org/officeDocument/2006/relationships" name="Derivatives - Schedule of Futur" sheetId="36" state="visible" r:id="rId36"/>
    <sheet xmlns:r="http://schemas.openxmlformats.org/officeDocument/2006/relationships" name="Derivatives - Schedule of Long " sheetId="37" state="visible" r:id="rId37"/>
    <sheet xmlns:r="http://schemas.openxmlformats.org/officeDocument/2006/relationships" name="Derivatives Volume of Activity " sheetId="38" state="visible" r:id="rId38"/>
    <sheet xmlns:r="http://schemas.openxmlformats.org/officeDocument/2006/relationships" name="Derivatives Offsetting Assets (" sheetId="39" state="visible" r:id="rId39"/>
    <sheet xmlns:r="http://schemas.openxmlformats.org/officeDocument/2006/relationships" name="Derivatives Offsetting Liabilit"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Shareholders' Equity - Narrativ" sheetId="44" state="visible" r:id="rId44"/>
    <sheet xmlns:r="http://schemas.openxmlformats.org/officeDocument/2006/relationships" name="Shareholders' Equity and Shar_3" sheetId="45" state="visible" r:id="rId45"/>
    <sheet xmlns:r="http://schemas.openxmlformats.org/officeDocument/2006/relationships" name="Shareholders' Equity and Shar_4"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ocument and Entity Information Document and Entity Information - USD ($)</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819</t>
        </is>
      </c>
      <c r="C9" s="4" t="inlineStr">
        <is>
          <t xml:space="preserve"> </t>
        </is>
      </c>
      <c r="D9" s="4" t="inlineStr">
        <is>
          <t xml:space="preserve"> </t>
        </is>
      </c>
    </row>
    <row r="10">
      <c r="A10" s="4" t="inlineStr">
        <is>
          <t>Entity Registrant Name</t>
        </is>
      </c>
      <c r="B10" s="4" t="inlineStr">
        <is>
          <t>DYNEX CAPITAL,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2-1549373</t>
        </is>
      </c>
      <c r="C12" s="4" t="inlineStr">
        <is>
          <t xml:space="preserve"> </t>
        </is>
      </c>
      <c r="D12" s="4" t="inlineStr">
        <is>
          <t xml:space="preserve"> </t>
        </is>
      </c>
    </row>
    <row r="13">
      <c r="A13" s="4" t="inlineStr">
        <is>
          <t>Entity Address, Address Line One</t>
        </is>
      </c>
      <c r="B13" s="4" t="inlineStr">
        <is>
          <t>4991 Lake Brook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Glen Alle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3060-9245</t>
        </is>
      </c>
      <c r="C17" s="4" t="inlineStr">
        <is>
          <t xml:space="preserve"> </t>
        </is>
      </c>
      <c r="D17" s="4" t="inlineStr">
        <is>
          <t xml:space="preserve"> </t>
        </is>
      </c>
    </row>
    <row r="18">
      <c r="A18" s="4" t="inlineStr">
        <is>
          <t>City Area Code</t>
        </is>
      </c>
      <c r="B18" s="4" t="inlineStr">
        <is>
          <t>(804)</t>
        </is>
      </c>
      <c r="C18" s="4" t="inlineStr">
        <is>
          <t xml:space="preserve"> </t>
        </is>
      </c>
      <c r="D18" s="4" t="inlineStr">
        <is>
          <t xml:space="preserve"> </t>
        </is>
      </c>
    </row>
    <row r="19">
      <c r="A19" s="4" t="inlineStr">
        <is>
          <t>Local Phone Number</t>
        </is>
      </c>
      <c r="B19" s="4" t="inlineStr">
        <is>
          <t>217-58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53836369</v>
      </c>
      <c r="D29" s="4" t="inlineStr">
        <is>
          <t xml:space="preserve"> </t>
        </is>
      </c>
    </row>
    <row r="30">
      <c r="A30" s="4" t="inlineStr">
        <is>
          <t>Entity Central Index Key</t>
        </is>
      </c>
      <c r="B30" s="4" t="inlineStr">
        <is>
          <t>0000826675</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679581912</v>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DX</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C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6.900% Series C Fixed-to-Floating Rate Cumulative Redeemable Preferred Stock, par value $0.01 per share</t>
        </is>
      </c>
      <c r="C42" s="4" t="inlineStr">
        <is>
          <t xml:space="preserve"> </t>
        </is>
      </c>
      <c r="D42" s="4" t="inlineStr">
        <is>
          <t xml:space="preserve"> </t>
        </is>
      </c>
    </row>
    <row r="43">
      <c r="A43" s="4" t="inlineStr">
        <is>
          <t>Trading Symbol</t>
        </is>
      </c>
      <c r="B43" s="4" t="inlineStr">
        <is>
          <t>DXPRC</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ortgage-Backed Securities</t>
        </is>
      </c>
      <c r="B4" s="4" t="inlineStr">
        <is>
          <t>MORTGAGE-BACKED SECURITIES The following tables provide details on the Company’s MBS by investment type as of the dates indicated: December 31, 2022 December 31, 2021 Par Value Amortized Cost Fair Value Par Value Amortized Cost Fair Value Agency RMBS $ 3,104,498 $ 3,150,873 $ 2,762,878 $ 2,639,747 $ 2,713,907 $ 2,686,775 Agency CMBS 131,578 132,333 124,690 174,899 177,211 184,847 CMBS IO (1) n/a 238,841 224,985 n/a 298,197 309,419 Non-Agency other 209 209 152 966 777 798 Total $ 3,236,285 $ 3,522,256 $ 3,112,705 $ 2,815,612 $ 3,190,092 $ 3,181,839 (1) The notional balance for Agency CMBS IO and non-Agency CMBS IO was $9,711,981 and $6,280,761, respectively, as of December 31, 2022, and $10,630,713 and $8,635,666, respectively, as of December 31, 2021. December 31, 2022 Amortized Cost Gross Unrealized Gain Gross Unrealized Loss Fair Value MBS measured at fair value through OCI: Agency RMBS $ 977,624 $ — $ (164,949) $ 812,675 Agency CMBS 117,031 — (6,474) 110,557 CMBS IO 193,405 507 (10,373) 183,539 Non-Agency other 209 — (57) 152 Total $ 1,288,269 $ 507 $ (181,853) $ 1,106,923 MBS measured at fair value through net income: Agency RMBS $ 2,173,249 $ — $ (223,046) $ 1,950,203 Agency CMBS 15,302 — (1,169) 14,133 CMBS IO 45,436 — (3,990) 41,446 Total $ 2,233,987 $ — $ (228,205) $ 2,005,782 December 31, 2021 Amortized Cost Gross Unrealized Gain Gross Unrealized Loss Fair Value MBS measured at fair value through OCI: Agency RMBS $ 1,232,738 $ 7,779 $ (19,994) $ 1,220,523 Agency CMBS 177,211 7,636 — 184,847 CMBS IO 276,354 11,713 (426) 287,641 Non-Agency other 777 63 (42) 798 Total $ 1,687,080 $ 27,191 $ (20,462) $ 1,693,809 MBS measured at fair value through net income: Agency RMBS $ 1,481,169 $ — $ (14,917) $ 1,466,252 CMBS IO 21,843 57 (122) 21,778 Total $ 1,503,012 $ 57 $ (15,039) $ 1,488,030 The majority of the Company’s MBS are pledged as collateral for the Company’s repurchase agreements, which are disclosed in Note 4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unrealized gains and losses on investments reported within net income on the Company’s consolidated statements of comprehensive income for the periods indicated: Year Ended December 31, 2022 2021 2020 Agency RMBS $ (208,129) $ (14,917) $ — Agency CMBS (1,169) — — CMBS IO (3,924) (65) — Mortgage loans held for investment and other assets (1) 200 168 20 Total unrealized (loss) gain on investments, net $ (213,022) $ (14,814) $ 20 (1) Includes the change in fair value of the Company’s single-family mortgage loans which were originated or purchased by the Company prior to 2000 and represented on the Company’s consolidated balance sheets as “mortgage loans held for investment“. The principal outstanding on these mortgage loans as of December 31, 2022 was $2,689 compared to $4,337 as of December 31, 2021. The Company sold MBS with an amortized cost of $675,469, $318,577, and $4,334,221 during the years ended December 31, 2022, December 31, 2021, and December 31, 2020, respectively. The following table presents information regarding realized gains and losses sales of MBS reported in the Company’s consolidated statements of comprehensive income for the periods indicated: Year Ended December 31, 2022 2021 2020 Realized gains on sales of MBS - AFS $ — $ 7,516 $ 308,084 Realized losses on sales of MBS - AFS (13,988) (811) — Realized gains on sales of MBS - FVO — — — Realized losses on sales of MBS - FVO (75,079) — — Total realized (loss) gain on sale of investments, net $ (89,067) $ 6,705 $ 308,084 The following table presents certain information for MBS designated as AFS that were in an unrealized loss position as of the dates indicated: December 31, 2022 December 31, 2021 Fair Value Gross Unrealized Losses # of Securities Fair Value Gross Unrealized Losses # of Securities Continuous unrealized loss position for less than 12 months: Agency MBS $ 346,064 $ 22,808 79 $ 1,051,233 $ (20,118) 23 Non-Agency MBS 42,162 1,787 56 11,667 (247) 14 Continuous unrealized loss position for 12 months or longer: Agency MBS $ 697,514 $ 156,411 17 $ — $ — — Non-Agency MBS 12,195 847 22 1,241 (97) 6 The unrealized losses on the Company’s MBS designated as AFS were the result of declines in market prices and were not credit related; therefore, the Company did not have any allowance for credit losses as of December 31, 2022 or December 31, 2021. The principal related to Agency MBS is guaranteed by the GSEs Fannie Mae and Freddie Mac. Although the unrealized losses are not credit related, the Company assesses its ability and intent to hold any MBS with an unrealized loss until the recovery in its value. This assessment is based on the amount of the unrealized loss and significance of the related investment as well as the Company’s leverage and liquidity position. In addition, for its non-Agency MBS, the Company reviews the credit ratings, the credit characteristics of the mortgage loans collateralizing these securities, and the estimated future cash flows including projected collateral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2</t>
        </is>
      </c>
    </row>
    <row r="3">
      <c r="A3" s="3" t="inlineStr">
        <is>
          <t>Disclosure of Repurchase Agreements [Abstract]</t>
        </is>
      </c>
      <c r="B3" s="4" t="inlineStr">
        <is>
          <t xml:space="preserve"> </t>
        </is>
      </c>
    </row>
    <row r="4">
      <c r="A4" s="4" t="inlineStr">
        <is>
          <t>Repurchase agreements</t>
        </is>
      </c>
      <c r="B4" s="4" t="inlineStr">
        <is>
          <t>REPURCHASE AGREEMENTS The Company’s repurchase agreements outstanding as of December 31, 2022 and December 31, 2021 are summarized in the following tables: December 31, 2022 December 31, 2021 Collateral Type Balance Weighted Fair Value of Balance Weighted Fair Value of Agency RMBS $ 2,349,181 4.15 % $ 2,496,781 $ 2,408,126 0.17 % $ 2,536,094 Agency CMBS 108,580 3.76 % 108,146 176,268 0.14 % 184,847 Agency CMBS IO 137,569 4.62 % 150,517 180,912 0.68 % 192,481 Non-Agency CMBS IO 49,075 5.26 % 55,513 84,610 0.99 % 97,897 Total repurchase agreements $ 2,644,405 4.18 % $ 2,810,957 $ 2,849,916 0.23 % $ 3,011,319 The Company had borrowings outstanding under 24 different repurchase agreements as of December 31, 2022, and its equity at risk did not exceed 5% with any counterparty as of that date. The Company also had $4,159 and $2,471 payable to counterparties for transactions pending settlement as of December 31, 2022 and December 31, 2021, respectively. The following table provides information on the remaining term to maturity and original term to maturity for the Company’s repurchase agreements as of the dates indicated: December 31, 2022 December 31, 2021 Remaining Term to Maturity Balance Weighted WAVG Original Term to Maturity Balance Weighted WAVG Original Term to Maturity Less than 30 days $ 858,161 4.44 % 42 $ 602,994 0.42 % 123 30 to 90 days 1,786,244 4.06 % 104 763,302 0.14 % 166 91 to 180 days — — % — 1,075,324 0.15 % 198 181 days to 1 year — — % — 408,296 0.30 % 366 Total $ 2,644,405 4.18 % 84 $ 2,849,916 0.23 % 198 The increase in the Company’s weighted average rate for its borrowings as of December 31, 2022 compared to December 31, 2021 resulted from the increase in the Federal Funds rate set by the Federal Reserve. The Company’s accrued interest payable related to its repurchase agreement borrowings increased to $16,450 as of December 31, 2022 compared to $1,365 as of December 31, 2021. The Company has an agreement with Wells Fargo Bank, N.A. for a committed repurchase facility, which has an aggregate maximum borrowing capacity of $250,000 and a maturity date of June 8, 2023. As of December 31, 2022, the Company had $54,248 outstanding with this facility at a weighted average borrowing rate of 4.90%. The remaining repurchase facilities available to the Company are uncommitted with no guarantee of renewal or terms of renewal. The Company’s counterparties, as set forth in the master repurchase agreement with the counterparty, require the Company to comply with various customary operating and financial covenants, including, but not limited to, minimum net worth and earnings,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believes it was in full compliance with all covenants in master repurchase agreements under which there were amounts outstanding as of December 31, 2022. The Company's repurchase agreements are subject to underlying agreements with master netting or similar arrangements, which provide for the right of offset in the event of default or in the event of bankruptcy of either party to the transactions. The Company reports its repurchase agreements to these arrangements on a gross basis. The following table presents information regarding the Company's repurchase agreements as if the Company had presented them on a net basis as of December 31, 2022 and December 31, 2021: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2: Repurchase agreements $ 2,644,405 $ — $ 2,644,405 $ (2,644,405) $ — $ — December 31, 2021: Repurchase agreements $ 2,849,916 $ — $ 2,849,916 $ (2,849,916)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see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ypes and Uses of Derivatives Instruments Interest Rate Derivatives. During the periods presented herein, the Company used short positions in U.S. Treasury futures, interest rate swaps, interest rate swaptions, and call options on U.S. Treasury futures to mitigate the impact of changing interest rates on its repurchase agreement financing costs and the fair value of its investments. TBA Transactions. The Company purchases TBA securities as a means of investing in non-specified fixed-rate Agency RMBS and may also periodically sell TBA securities as a means of economically hedging its exposure to Agency RMBS. The Company holds long and short positions in TBA securities by executing a series of transactions, commonly referred to as “dollar roll” transactions, which effectively delay the settlement of a forward purchase (or sale) of a non-specified Agency RMBS by entering into an offsetting TBA position, net settling the paired-off positions in cash, and simultaneously entering into an identical TBA long (or short) position with a later settlement date. TBA securities purchased (or sold) for a forward settlement date are generally priced at a discount relative to TBA securities settling in the current month. This discount, often referred to as “drop income” represents the economic equivalent of net interest income (interest income less implied financing cost) on the underlying Agency security from trade date to settlement date. The Company accounts for all TBAs (whether net long or net short positions, or collectively “TBA dollar roll positions”) as derivative instruments because it cannot assert that it is probable at inception and throughout the term of an individual TBA transaction that its settlement will result in physical delivery of the underlying Agency RMBS, or that the individual TBA transaction will settle in the shortest period possible. The table below provides detail of the Company’s “gain (loss) on derivative instruments, net” by type of derivative instrument for the periods indicated: Year Ended December 31, Type of Derivative Instrument 2022 2021 2020 U.S. Treasury futures $ 724,347 $ 61,215 $ (15,046) Interest rate swaps — — (182,942) Interest rate swaptions 47,738 40,330 680 Options on U.S. Treasury futures (431) (2,141) (26,186) TBA securities-long positions (335,647) (17,987) 61,245 TBA securities-short positions — — (10,041) Gain (loss) on derivative instruments, net $ 436,007 $ 81,417 $ (172,290) The table below provides the carrying amount by type of derivative instrument comprising the Company’s derivative assets and liabilities on its consolidated balance sheets as of the dates indicated: Type of Derivative Instrument Balance Sheet Location Purpose December 31, 2022 December 31, 2021 Interest rate swaptions Derivative assets Economic hedging $ — $ 3,202 Options on U.S. Treasury futures Derivative assets Economic hedging 5,859 — TBA securities Derivative assets Investing 1,243 4,767 Total derivatives assets $ 7,102 $ 7,969 TBA securities Derivative liabilities Investing $ 22,595 — Total derivatives liabilities $ 22,595 $ — Because the Company’s short positions in U.S. Treasury futures are considered legally settled on a daily basis, the carrying value within “derivative assets” on the Company’s consolidated balance sheet nets to $0. As of December 31, 2022, the amount of cash posted by the Company for its U.S. Treasury futures was $107,780, of which $101,203 is the required initial margin recorded within “cash collateral posted to counterparties.” The excess amount of $6,577 is recorded within “due from counterparties.” The Company’s options on U.S. Treasury futures are recorded at fair value on its consolidated balance sheet as of December 31, 2022. The Company’s cost basis as of December 31, 2022 was $3,803, which represents the premium paid. The following table summarizes information about the Company's long positions in TBA securities as of the dates indicated: December 31, 2022 December 31, 2021 Implied market value (1) $ 2,751,568 $ 1,531,188 Implied cost basis (2) 2,772,920 1,526,421 Net carrying value (3) $ (21,352) $ 4,767 (1) Implied market value represents the estimated fair value of the underlying Agency MBS as of the dates indicated. (2) Implied cost basis represents the forward price to be paid for the underlying Agency MBS as of the dates indicated. (3) Net carrying value is the amount included on the consolidated balance sheets within “derivative assets” and “derivative liabilities” and represents the difference between the implied market value and the implied cost basis of the TBA securities as of the dates indicated. Volume of Activity The table below summarizes changes in the Company’s derivative instruments for the year ended December 31, 2022: Type of Derivative Instrument Beginning Additions Settlements, Ending Interest rate swaptions $ 500,000 $ — $ (500,000) $ — U.S. Treasury futures (3,890,000) (19,945,000) 18,915,000 (4,920,000) Options on U.S. Treasury futures — 1,250,000 (1,000,000) 250,000 TBA securities 1,530,000 35,955,000 (34,616,000) 2,869,000 Offsetting The Company's derivatives are subject to underlying agreements with master netting or similar arrangements, which provide for the right of offset in the event of default or in the event of bankruptcy of either party to the transactions. The Company reports its derivative assets and liabilities subject to these arrangements on a gross basis. Please see Note 4 for information related to the Company’s repurchase agreements, which are also subject to underlying agreements with master netting or similar arrangements. The following tables present information regarding those derivative assets and liabilities subject to such arrangements as if the Company had presented them on a net basis as of December 31, 2022 and December 31, 2021: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22 Options on U.S. Treasury futures $ 5,859 $ — $ 5,859 $ — $ — $ 5,859 TBA securities 1,243 — 1,243 (1,242) — 1 Derivative assets $ 7,102 $ — $ 7,102 $ (1,242) $ — $ 5,860 December 31, 2021 Interest rate swaptions $ 3,202 $ — $ 3,202 $ — $ (481) $ 2,721 TBA securities 4,767 — 4,767 — (1,353) 3,414 Derivative assets $ 7,969 $ — $ 7,969 $ — $ (1,834) $ 6,135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2 TBA securities $ 22,595 $ — $ 22,595 $ (1,242) $ (16,639) $ 4,714 Derivative liabilities $ 22,595 $ — $ 22,595 $ (1,242) $ (16,639) $ 4,714 December 31, 2021 Derivative liabilities $ — $ — $ — $ — $ — $ —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December 31, 2022 December 31, 2021 Fair Value Level 1 Level 2 Level 3 Fair Value Level 1 Level 2 Level 3 Assets carried at fair value: MBS $ 3,112,705 $ — $ 3,112,553 $ 152 $ 3,181,839 $ — $ 3,181,041 $ 798 Mortgage loans held for investment 2,617 — — 2,617 4,268 — — 4,268 Derivative assets: Options on U.S. Treasury futures $ 5,859 $ 5,859 $ — $ — $ — $ — $ — $ — Interest rate swaptions — — — — 3,202 — 3,202 — TBA securities-long position 1,243 — 1,243 — 4,767 — 4,767 — Total assets carried at fair value $ 3,122,424 $ 5,859 $ 3,113,796 $ 2,769 $ 3,194,076 $ — $ 3,189,010 $ 5,066 Liabilities carried at fair value: TBA securities-long position $ 22,595 $ — $ 22,595 $ — $ — $ — $ — $ — Total liabilities carried at fair value $ 22,595 $ — $ 22,595 $ — $ — $ — $ — $ — The fair value measurements for most of the Company's MBS are considered Level 2 because there are substantially similar securities actively trading or for which there has been recent trading activity in their respective markets and are based on prices received from pricing services and quotes from brokers. In valuing a security, the pricing service uses either a market approach, which uses observable prices and other relevant information that is generated by market transactions of identical or similar securities, or an income approach, which uses valuation techniques such as discounted cash flow modeling. The Company reviews the prices it receives from its pricing sources as well as the assumptions and inputs utilized by its pricing sources for reasonableness. Examples of the observable inputs and assumptions include market interest rates, credit spreads, and projected prepayment speeds, among other things. The Company's mortgage loans held for investment are single-family mortgage loans, which were originated or purchased by the Company prior to 2000, and for which the Company has elected the fair value option. The fair value measurements for these mortgage loans and certain non-Agency MBS are considered Level 3 assets because there has been no recent trading activity of similar instruments upon which their fair value can be measured. The fair value for these Level 3 assets is measured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The Company used a constant prepayment rate assumption of 10%, default rate of 2%, loss severity of 20%, and a discount rate of 7.0% in measuring the fair value of its Level 3 assets as of December 31, 2022. Significant changes in any of these inputs in isolation may result in a significantly different fair value measurement. Level 3 assets are generally most sensitive to the default rate and severity assumptions. The activity of the Company’s Level 3 assets during the year ended December 31, 2022 is presented in the following table: Year Ended December 31, 2022 Other Non-Agency MBS Mortgage Loans Balance as of beginning of period $ 798 $ 4,268 Change in fair value (1) (78) 13 Principal payments (757) (1,646) Accretion (amortization) 189 (18) Balance as of end of period $ 152 $ 2,617 (1) Change in fair value for mortgage loans is recorded within “unrealized gain (loss) on investments, net” in net income and change in fair value for other non-Agency MBS is recorded as unrealized gain (loss) in “other comprehensive income.” Options on U.S. Treasury futures are valued based on closing exchange prices on these contracts and are classified accordingly as Level 1 measurements. The fair value of interest rate swaptions is based on the fair value of the underlying interest rate swap and time remaining until its expiration and is carried on the balance sheet net of any deferred premium to be paid upon expiration. The fair value of TBA securities is estimated using methods similar to those used to fair value the Company’s Level 2 MB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Based Compensation (Notes)</t>
        </is>
      </c>
      <c r="B1" s="2" t="inlineStr">
        <is>
          <t>12 Months Ended</t>
        </is>
      </c>
    </row>
    <row r="2">
      <c r="B2" s="2" t="inlineStr">
        <is>
          <t>Dec. 31, 2022</t>
        </is>
      </c>
    </row>
    <row r="3">
      <c r="A3" s="3" t="inlineStr">
        <is>
          <t>Equity [Abstract]</t>
        </is>
      </c>
      <c r="B3" s="4" t="inlineStr">
        <is>
          <t xml:space="preserve"> </t>
        </is>
      </c>
    </row>
    <row r="4">
      <c r="A4" s="4" t="inlineStr">
        <is>
          <t>Shareholders' Equity and Share-based Compensation</t>
        </is>
      </c>
      <c r="B4" s="4" t="inlineStr">
        <is>
          <t>SHAREHOLDERS’ EQUITY AND SHARE-BASED COMPENSATION Preferred Stock. The Company’s Board of Directors has designated 6,600,000 shares of the Company’s preferred stock for issuance as Series C Preferred Stock, of which the Company has 4,460,000 of such shares outstanding as of December 31, 2022. The Series C Preferred Stock has no stated maturity, is not subject to any sinking fund or mandatory redemption, and will remain outstanding indefinitely unless redeemed, repurchased or converted into common stock pursuant to the terms of the Series C Preferred Stock. Except under certain limited circumstances described in Article IIIC of the Company’s Restated Articles of Incorporation, the Company may not redeem the Series C Preferred Stock prior to April 15, 2025. On or after that date, the Series C Preferred Stock may be redeemed at any time and from time to time at the Company's option at a cash redemption price of $25.00 per share plus any accumulated and unpaid dividends. Because the Series C Preferred Stock is redeemable only at the option of the issuer, it is classified as equity on the Company’s consolidated balance sheet. The Series C Preferred Stock pays a cumulative cash dividend equivalent to 6.900% of the $25.00 liquidation preference per share each year until April 15, 2025. The terms of the Series C Preferred Stock state that upon April 15, 2025 and thereafter, the Company will pay cumulative cash dividends at a percentage of the $25.00 liquidation value per share equal to an annual floating rate of 3-month LIBOR plus a spread of 5.461%. However, because 3-month LIBOR will cease to be a published rate as of June 30, 2023, the fallback provision provided in the terms of the Series C Preferred Stock will allow for the Company to appoint a third-party independent financial institution of national standing to select an industry accepted alternative base rate. The Company paid its regular quarterly dividend of $0.43125 per share of Series C Preferred Stock on January 17, 2023 to shareholders of record as of January 1, 2023. Common Stock. During the year ended December 31, 2022, the Company issued 16,880,615 shares of its common stock through its at-the-market (“ATM”) program at an aggregate value of $246,883, net of $3,127 in broker commissions and fees. The Company declared dividends of $1.56 per common share compared to $1.56 and $1.66 for the years ended December 31, 2021 and December 31, 2020, respectively. The Company currently pays a monthly dividend on its common stock. The Company’s timing, frequency, and amount of dividends declared on its common stock are determined by its Board of Directors. When declaring dividends, the Board of Directors considers the Company’s taxable income, the REIT distribution requirements of the Tax Code, and maintaining compliance with dividend requirements of the Series C Preferred Stock, along with other factors that the Board of Directors may deem relevant from time to time. Share-Based Compensation. Total share-based compensation expense recognized by the Company was $4,419 for the year ended December 31, 2022 compared to $2,516 and $1,823 for the years ended December 31, 2021 and December 31, 2020, respectively. The following tables present a rollforward of share-based awards for the periods indicated: Year Ended December 31, 2022 2021 2020 Type of Award Shares Weighted Average Shares Weighted Average Shares Weighted Average Restricted stock: Awards outstanding, beginning of period 197,804 $ 15.27 281,761 $ 14.74 119,213 $ 18.56 Granted 71,216 15.60 40,027 19.02 240,293 13.88 Vested (135,069) 15.49 (123,984) 15.28 (77,113) 17.94 Forfeited — $ — — — (632) 17.10 Awards outstanding, end of period 133,951 $ 15.22 197,804 $ 15.27 281,761 $ 14.74 RSUs: Awards outstanding, beginning of period 55,019 $ 19.40 — $ — — $ — Granted 73,767 15.19 55,019 19.40 — — Vested (42,120) 17.85 — — — — Awards outstanding, end of period 86,666 $ 16.57 55,019 $ 19.40 — $ — PSUs: Awards outstanding, beginning of period 110,040 $ 19.04 — $ — — $ — Granted 147,542 14.83 110,040 19.04 — — Vested (56,298) 16.73 — — — — Awards outstanding, end of period 201,284 $ 16.60 110,040 $ 19.04 — $ — The number of RSUs that will potentially settle may range from 0% if the recipient’s service-based vesting condition is not met to 100% if the service-based vesting condition is met. The number of PSUs that will potentially settle may range from 0% to 200% based on the achievement of the performance goals defined in the grant award. As of December 31, 2022, the Company expects 96% of the PSUs outstanding will be settled on their vesting dates. The Company has DERs accrued for RSUs and PSUs of $152 and $354, respectively, as of December 31, 2022 compared to $50 and $100, respectively, as of December 31, 2021, which is included on the Company’s consolidated balance sheet within “accrued dividends payable.” The following table discloses the grant date fair value of the Company’s remaining unvested awards as of December 31, 2022, which will be amortized into compensation expense over the period disclosed: December 31, 2022 Remaining Compensation Cost WAVG Period of Recognition Restricted stock $ 945 1.3 years RSUs 988 1.8 years PSUs 2,312 1.6 years Total $ 4,245 1.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does not expect to incur any income tax liability for the year ended December 31, 2022 and did not incur any material income tax liability for the years ending December 31, 2021 or December 31, 2020. As of December 31, 2022, the Company has $408,636 of capital loss carryforwards, the majority of which will expire in 2027, and $9,290 of NOL carryforward remaining, which will expire over the next three years if not used. After reviewing for any potentially uncertain income tax positions, the Company has concluded that it does not have any uncertain tax positions that meet the recognition or measurement criteria of ASC Topic 740 as of December 31, 2022 or December 31, 2021, although its tax returns for those tax years are open to examination by the IRS.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Dynex Capital, Inc. (the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debt securities, the majority of which are Agency mortgage-backed securities (“MBS”) consisting of residential MBS (“RMBS”), commercial MBS (“CMBS”), and CMBS interest-only (“IO”) securities and non-Agency MBS, which consist mainly of CMBS IO. Agency MBS have a guaranty of principal payment by a U.S. government-sponsored entity (“GSE”) such as Fannie Mae and Freddie Mac, which are in conservatorship and are currently supported by a senior preferred stock purchase agreement from the U.S. Treasury. Non-Agency MBS are issued by non-governmental enterprises and do not have a guaranty of principal payment. The Company also invests in other types of mortgage-related securities, such as to-be-announced securities (“TBAs” or “TBA securities”).</t>
        </is>
      </c>
    </row>
    <row r="5">
      <c r="A5" s="4" t="inlineStr">
        <is>
          <t>Basis of Presentation</t>
        </is>
      </c>
      <c r="B5" s="4" t="inlineStr">
        <is>
          <t>Basis of Presentation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including TBA securities accounted for as derivative instru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December 31, 2022.</t>
        </is>
      </c>
    </row>
    <row r="7">
      <c r="A7" s="4" t="inlineStr">
        <is>
          <t>Reclassifications</t>
        </is>
      </c>
      <c r="B7" s="4" t="inlineStr">
        <is>
          <t>Reclassifications The margin deficit of $2,471 related to the Company’s U.S. Treasury futures was reclassified from “derivative liabilities” to “due to counterparties” on the Company’s consolidated balance sheet as of December 31, 2021.</t>
        </is>
      </c>
    </row>
    <row r="8">
      <c r="A8" s="4" t="inlineStr">
        <is>
          <t>Consolidation and Variable Interest Entities</t>
        </is>
      </c>
      <c r="B8" s="4" t="inlineStr">
        <is>
          <t>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t>
        </is>
      </c>
    </row>
    <row r="9">
      <c r="A9" s="4" t="inlineStr">
        <is>
          <t>Income Taxes</t>
        </is>
      </c>
      <c r="B9" s="4" t="inlineStr">
        <is>
          <t>Income Taxes The Company has elected to be taxed as a real estate investment trust (“REIT”) under the Internal Revenue Code of 1986 (the “Tax Code”) and the corresponding provisions of state law. To qualify as a REIT, the Company must meet certain asset, income, ownership, and distribution tests. To meet these requirements, the Company’s main source of income is interest earned from obligations secured by mortgages on real property, and the Company must distribute at least 90% of its annual REIT taxable income to shareholders. As a REIT, the Company’s income will generally not be subject to federal income tax to the extent i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t>
        </is>
      </c>
    </row>
    <row r="10">
      <c r="A10" s="4" t="inlineStr">
        <is>
          <t>Net Income (Loss) Per Common Share</t>
        </is>
      </c>
      <c r="B10" s="4" t="inlineStr">
        <is>
          <t>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RSUs and PSUs accrue forfeitable dividend equivalent rights over the period outstanding, receiving dividend payments only upon the settlement date if the requisite service-based and performance-based conditions have been achieved, as applicable. As such, RSUs and PSUs are excluded from the computation of basic net income per common share, but are included in the computation of diluted net income per common share unless the effect is to reduce a net loss or increase the net income per common share (also known as “anti-dilutive”). Upon vesting (or settlement, in the case of units), restrictions on transfer expire on each share of restricted stock, RSU, and PSU, and each such share or unit becomes one unrestricted share of common stock and is included in the computation of basic net income per common shar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were excluded from the calculation of diluted net income per common share for the periods presented.</t>
        </is>
      </c>
    </row>
    <row r="11">
      <c r="A11" s="4" t="inlineStr">
        <is>
          <t>Cash and Cash Equivalents</t>
        </is>
      </c>
      <c r="B11" s="4" t="inlineStr">
        <is>
          <t>Cash and Cash Equivalents Cash includes unrestricted demand deposits at highly rated financial institutions and highly liquid investments with original maturities of three months or less. The Company’s cash balances fluctuate throughout the year and may exceed Federal Deposit Insurance Corporation (“FDIC”) insured limits from time to time. Although the Company bears risk to amounts in excess of those insured by the FDIC, it does not anticipate any losses as a result due to the financial position and creditworthiness of the depository institutions in which those deposits are held.</t>
        </is>
      </c>
    </row>
    <row r="12">
      <c r="A12" s="4" t="inlineStr">
        <is>
          <t>Cash Collateral Posted To/By Counterparties</t>
        </is>
      </c>
      <c r="B12" s="4" t="inlineStr">
        <is>
          <t xml:space="preserve">Cash Collateral Posted To/By Counterparties Cash collateral posted to/by counterparties represents amounts pledged/received to cover margin requirements related to the Company’s financing and derivative instruments. If the amount pledged to a counterparty exceeds the amount received from a counterparty, the net amount is recorded as an asset within “cash collateral posted to counterparties”, and if the amount received from a counterparty exceeds the amount pledged to a counterparty, the net amount is recorded as a liability within “cash collateral posted by counterparties” on the Company’s consolidated balance sheets. The following table provides a reconciliation of “cash” and “cash posted to counterparties” reported on the Company's consolidated balance sheet as of December 31, 2022, that sum to the total of the same such amounts shown on the Company’s consolidated statement of cash flows for the three months ended December 31, 2022: December 31, 2022 December 31, 2021 Cash and cash equivalents $ 332,035 $ 366,023 Cash collateral posted to counterparties 117,842 55,284 Total cash including cash posted to counterparties shown on consolidated statement of cash flows $ 449,877 $ 421,307 </t>
        </is>
      </c>
    </row>
    <row r="13">
      <c r="A13" s="4" t="inlineStr">
        <is>
          <t>Mortgage-Back Securities</t>
        </is>
      </c>
      <c r="B13" s="4" t="inlineStr">
        <is>
          <t>Mortgage-Backed Securities The Company’s MBS are recorded at fair value on the Company’s consolidated balance sheet. Changes in fair value of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VO”) for all MBS purchased on or after that date with changes in fair value reported in net income as “unrealized gain (loss) on investments, net” until the security is sold or matures. Upon the sale of an MBS, any unrealized gain or loss within OCI or net income is reclassified to “realized gain (loss) on sale of investments, net” within net income using the specific identification method. Interest Income, Premium Amortization, and Discount Accretion. Interest income on MBS is accrued based on the outstanding principal balance (or notional balance in the case of IO securities) and their contractual terms. Premiums or discounts associated with the purchase of Agency MBS as well as any non-Agency MBS are amortized or accreted into interest income over the projected life of such securities using the effective interest method, and adjustments to premium amortization and discount accretion are made for actual cash payments. The Company’s projections of future cash payments are based on input received from external sources and internal models and may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Determination of MBS Fair Value. The Company estimates the fair value of the majority of its MBS based upon prices obtained from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6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t>
        </is>
      </c>
    </row>
    <row r="14">
      <c r="A14" s="4" t="inlineStr">
        <is>
          <t>Mortgage Loans Held for Investment</t>
        </is>
      </c>
      <c r="B14" s="4" t="inlineStr">
        <is>
          <t>Mortgage Loans Held For Investment The Company has elected the fair value option for its mortgage loans held for investment. Changes in fair value for mortgage loans are recorded in “unrealized gain (loss) on investments, net.”</t>
        </is>
      </c>
    </row>
    <row r="15">
      <c r="A15" s="4" t="inlineStr">
        <is>
          <t>Repurchase Agreements</t>
        </is>
      </c>
      <c r="B15" s="4" t="inlineStr">
        <is>
          <t xml:space="preserve">Repurchase Agreements </t>
        </is>
      </c>
    </row>
    <row r="16">
      <c r="A16" s="4" t="inlineStr">
        <is>
          <t>Derivative Instruments</t>
        </is>
      </c>
      <c r="B16" s="4" t="inlineStr">
        <is>
          <t>Derivative Instruments During the periods presented herein, the Company used U.S. Treasury futures, options on U.S. Treasury futures, interest rate swaps, interest rate swaptions, and TBA securities, which are forward contracts for the purchase or sale of Agency RMBS on a non-specified pool basis. Derivative instruments are accounted for at fair value, and all periodic interest benefits/costs and changes in fair value, including gains and losses realized upon termination, maturity, or settlement, are recorded in “gain (loss) on derivative instruments, net” on the Company’s consolidated statements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 currently has short positions in U.S. Treasury futures contracts, which are valued based on exchange pricing with daily margin settlements. The margin requirement varies based on the market value of the open positions and the equity retained in the account. Any margin excess or deficit outstanding is recorded as a receivable or payable as of the date of the Company’s consolidated balance shee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U.S. Treasury futures at a predetermined notional amount and stated term in the future and are valued based on exchange pricing. The Company records the premium paid for the option contract as a derivative asset on its consolidated balance sheet and adjusts the balance for changes in fair value through “gain (loss) on derivative instruments” until the option is exercised or the contract expires. If the option contract expires unexercised, the realized loss is limited to the premium paid. If exercised, the realized gain or loss on the options is equal to the difference between the fair value of the underlying U.S. Treasury future and the premium paid for the option contract. The Company may also purchase swaptions, which provide the Company the right, but not an obligation, to enter into an interest rate swap at a predetermined notional amount with a stated term and pay and receive rates in the future. The accounting for swaptions is similar to options on U.S. Treasury futures. During the year ended December 31, 2020, the Company held interest rate swap agreements that were centrally cleared through the Chicago Mercantile Exchange (“CME”), which required the Company to post initial margin as collateral as well as variation margin for changes in the fair value of the CME cleared swaps. The exchange of variation margin for CME cleared swaps is legally considered to be the settlement of the derivative itself as opposed to a pledge of collateral. Accordingly, the Company accounted for the daily exchange of variation margin associated with CME cleared interest rate swaps as a direct increase or decrease to the carrying value of the related derivative asset or liability. The Company realizes gains or losses on its interest rate swap agreements when periodic interest payments are made or received. If an interest rate swap is terminated prior to its maturity, the realized gain or loss is equal to the payment made to exit the agreement, net of the accrued periodic interest.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settle in the shortest time period possible. Please refer to Note 5 for additional information regarding the Company’s derivative instruments as well as Note 6 for information on how the fair value of these instruments is calculated.</t>
        </is>
      </c>
    </row>
    <row r="17">
      <c r="A17" s="4" t="inlineStr">
        <is>
          <t>Share-based Compensation</t>
        </is>
      </c>
      <c r="B17" s="4" t="inlineStr">
        <is>
          <t>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December 31, 2022, 1,565,661 common shares are available for issuance under the 2020 Plan. Awards previously granted under the Company’s 2018 Stock and Incentive Plan (“2018 Plan”) remain outstanding and valid in accordance with their terms, but no new awards will be granted under the 2018 Plan. Currently, the Company has shares of restricted stock and RSUs issued and outstanding which are treated as equity awards and recorded at their fair value using the closing stock price on the grant date. The compensation cost is recognized over the vesting period with a corresponding credit to shareholders’ equity using the straight-line method. The Company also has PSUs issued and outstanding which contain Company performance-based and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on the Company’s consolidated statements of comprehensive income within “Compensation and benefits” on a straight-line basis over the vesting period and adjusted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on the Company’s consolidated statements of comprehensive income within “Compensation and benefits” on a straight-line basis over the vesting period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that are paid only upon settlement, any accrued dividend equivalent rights (“DERs”) on forfeited units are reversed with a corresponding credit to “Compensation and benefits.” Please see Note 7 for additional information about the Company’s share-based compensation awards.</t>
        </is>
      </c>
    </row>
    <row r="18">
      <c r="A18" s="4" t="inlineStr">
        <is>
          <t>Contingencies</t>
        </is>
      </c>
      <c r="B18" s="4" t="inlineStr">
        <is>
          <t>Contingencies The Company did not have any pending lawsuits, claims, or other contingencies as of December 31, 2022 or December 31, 2021.</t>
        </is>
      </c>
    </row>
    <row r="19">
      <c r="A19" s="4" t="inlineStr">
        <is>
          <t>Recently Issued Accounting Pronouncements</t>
        </is>
      </c>
      <c r="B19" s="4" t="inlineStr">
        <is>
          <t>Recently Issued Accounting Pronouncements The Company evaluates Accounting Standards Updates issued by the Financial Accounting Standards Board on at least a quarterly basis to evaluate applicability and significance of any impact on its financial condition and results of operations. There were no accounting pronouncements issued during the year ended December 31, 2022, that are expected to have a material impact on the Company’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posted to counterparties” reported on the Company's consolidated balance sheet as of December 31, 2022, that sum to the total of the same such amounts shown on the Company’s consolidated statement of cash flows for the three months ended December 31, 2022: December 31, 2022 December 31, 2021 Cash and cash equivalents $ 332,035 $ 366,023 Cash collateral posted to counterparties 117,842 55,284 Total cash including cash posted to counterparties shown on consolidated statement of cash flows $ 449,877 $ 421,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s of basic and diluted net income per common share for the periods indicated: Year Ended December 31, 2022 2021 2020 Weighted average number of common shares outstanding - basic 42,491,433 32,596,272 23,106,200 Incremental common shares-unvested RSUs 76,950 55,019 — Incremental common shares-unvested PSUs 174,654 110,040 — Weighted average number of common shares outstanding - diluted 42,743,037 32,761,331 23,106,200 Net income to common shareholders $ 135,467 $ 90,945 $ 160,017 Net income per common share-basic $ 3.19 $ 2.79 $ 6.93 Net income per common share-diluted $ 3.17 $ 2.78 $ 6.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Backed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provide details on the Company’s MBS by investment type as of the dates indicated: December 31, 2022 December 31, 2021 Par Value Amortized Cost Fair Value Par Value Amortized Cost Fair Value Agency RMBS $ 3,104,498 $ 3,150,873 $ 2,762,878 $ 2,639,747 $ 2,713,907 $ 2,686,775 Agency CMBS 131,578 132,333 124,690 174,899 177,211 184,847 CMBS IO (1) n/a 238,841 224,985 n/a 298,197 309,419 Non-Agency other 209 209 152 966 777 798 Total $ 3,236,285 $ 3,522,256 $ 3,112,705 $ 2,815,612 $ 3,190,092 $ 3,181,839 (1) The notional balance for Agency CMBS IO and non-Agency CMBS IO was $9,711,981 and $6,280,761, respectively, as of December 31, 2022, and $10,630,713 and $8,635,666, respectively, as of December 31, 2021. December 31, 2022 Amortized Cost Gross Unrealized Gain Gross Unrealized Loss Fair Value MBS measured at fair value through OCI: Agency RMBS $ 977,624 $ — $ (164,949) $ 812,675 Agency CMBS 117,031 — (6,474) 110,557 CMBS IO 193,405 507 (10,373) 183,539 Non-Agency other 209 — (57) 152 Total $ 1,288,269 $ 507 $ (181,853) $ 1,106,923 MBS measured at fair value through net income: Agency RMBS $ 2,173,249 $ — $ (223,046) $ 1,950,203 Agency CMBS 15,302 — (1,169) 14,133 CMBS IO 45,436 — (3,990) 41,446 Total $ 2,233,987 $ — $ (228,205) $ 2,005,782 December 31, 2021 Amortized Cost Gross Unrealized Gain Gross Unrealized Loss Fair Value MBS measured at fair value through OCI: Agency RMBS $ 1,232,738 $ 7,779 $ (19,994) $ 1,220,523 Agency CMBS 177,211 7,636 — 184,847 CMBS IO 276,354 11,713 (426) 287,641 Non-Agency other 777 63 (42) 798 Total $ 1,687,080 $ 27,191 $ (20,462) $ 1,693,809 MBS measured at fair value through net income: Agency RMBS $ 1,481,169 $ — $ (14,917) $ 1,466,252 CMBS IO 21,843 57 (122) 21,778 Total $ 1,503,012 $ 57 $ (15,039) $ 1,488,030 </t>
        </is>
      </c>
    </row>
    <row r="5">
      <c r="A5" s="4" t="inlineStr">
        <is>
          <t>Debt Securities, Available-for-sale</t>
        </is>
      </c>
      <c r="B5" s="4" t="inlineStr">
        <is>
          <t xml:space="preserve">The following tables provide details on the Company’s MBS by investment type as of the dates indicated: December 31, 2022 December 31, 2021 Par Value Amortized Cost Fair Value Par Value Amortized Cost Fair Value Agency RMBS $ 3,104,498 $ 3,150,873 $ 2,762,878 $ 2,639,747 $ 2,713,907 $ 2,686,775 Agency CMBS 131,578 132,333 124,690 174,899 177,211 184,847 CMBS IO (1) n/a 238,841 224,985 n/a 298,197 309,419 Non-Agency other 209 209 152 966 777 798 Total $ 3,236,285 $ 3,522,256 $ 3,112,705 $ 2,815,612 $ 3,190,092 $ 3,181,839 (1) The notional balance for Agency CMBS IO and non-Agency CMBS IO was $9,711,981 and $6,280,761, respectively, as of December 31, 2022, and $10,630,713 and $8,635,666, respectively, as of December 31, 2021. December 31, 2022 Amortized Cost Gross Unrealized Gain Gross Unrealized Loss Fair Value MBS measured at fair value through OCI: Agency RMBS $ 977,624 $ — $ (164,949) $ 812,675 Agency CMBS 117,031 — (6,474) 110,557 CMBS IO 193,405 507 (10,373) 183,539 Non-Agency other 209 — (57) 152 Total $ 1,288,269 $ 507 $ (181,853) $ 1,106,923 MBS measured at fair value through net income: Agency RMBS $ 2,173,249 $ — $ (223,046) $ 1,950,203 Agency CMBS 15,302 — (1,169) 14,133 CMBS IO 45,436 — (3,990) 41,446 Total $ 2,233,987 $ — $ (228,205) $ 2,005,782 December 31, 2021 Amortized Cost Gross Unrealized Gain Gross Unrealized Loss Fair Value MBS measured at fair value through OCI: Agency RMBS $ 1,232,738 $ 7,779 $ (19,994) $ 1,220,523 Agency CMBS 177,211 7,636 — 184,847 CMBS IO 276,354 11,713 (426) 287,641 Non-Agency other 777 63 (42) 798 Total $ 1,687,080 $ 27,191 $ (20,462) $ 1,693,809 MBS measured at fair value through net income: Agency RMBS $ 1,481,169 $ — $ (14,917) $ 1,466,252 CMBS IO 21,843 57 (122) 21,778 Total $ 1,503,012 $ 57 $ (15,039) $ 1,488,030 </t>
        </is>
      </c>
    </row>
    <row r="6">
      <c r="A6" s="4" t="inlineStr">
        <is>
          <t>Unrealized Gain (Loss) on Investments</t>
        </is>
      </c>
      <c r="B6" s="4" t="inlineStr">
        <is>
          <t>The following table presents information regarding unrealized gains and losses on investments reported within net income on the Company’s consolidated statements of comprehensive income for the periods indicated: Year Ended December 31, 2022 2021 2020 Agency RMBS $ (208,129) $ (14,917) $ — Agency CMBS (1,169) — — CMBS IO (3,924) (65) — Mortgage loans held for investment and other assets (1) 200 168 20 Total unrealized (loss) gain on investments, net $ (213,022) $ (14,814) $ 20 (1) Includes the change in fair value of the Company’s single-family mortgage loans which were originated or purchased by the Company prior to 2000 and represented on the Company’s consolidated balance sheets as “mortgage loans held for investment“. The principal outstanding on these mortgage loans as of December 31, 2022 was $2,689 compared to $4,337 as of December 31, 2021.</t>
        </is>
      </c>
    </row>
    <row r="7">
      <c r="A7" s="4" t="inlineStr">
        <is>
          <t>Realized Gain (Loss) on Investments</t>
        </is>
      </c>
      <c r="B7" s="4" t="inlineStr">
        <is>
          <t xml:space="preserve">The following table presents information regarding realized gains and losses sales of MBS reported in the Company’s consolidated statements of comprehensive income for the periods indicated: Year Ended December 31, 2022 2021 2020 Realized gains on sales of MBS - AFS $ — $ 7,516 $ 308,084 Realized losses on sales of MBS - AFS (13,988) (811) — Realized gains on sales of MBS - FVO — — — Realized losses on sales of MBS - FVO (75,079) — — Total realized (loss) gain on sale of investments, net $ (89,067) $ 6,705 $ 308,084 </t>
        </is>
      </c>
    </row>
    <row r="8">
      <c r="A8" s="4" t="inlineStr">
        <is>
          <t>Debt Securities, Available-for-sale, Unrealized Loss Position, Fair Value</t>
        </is>
      </c>
      <c r="B8" s="4" t="inlineStr">
        <is>
          <t>The following table presents certain information for MBS designated as AFS that were in an unrealized loss position as of the dates indicated: December 31, 2022 December 31, 2021 Fair Value Gross Unrealized Losses # of Securities Fair Value Gross Unrealized Losses # of Securities Continuous unrealized loss position for less than 12 months: Agency MBS $ 346,064 $ 22,808 79 $ 1,051,233 $ (20,118) 23 Non-Agency MBS 42,162 1,787 56 11,667 (247) 14 Continuous unrealized loss position for 12 months or longer: Agency MBS $ 697,514 $ 156,411 17 $ — $ — — Non-Agency MBS 12,195 847 22 1,241 (97)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Richmond, Virgi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2</t>
        </is>
      </c>
    </row>
    <row r="3">
      <c r="A3" s="3" t="inlineStr">
        <is>
          <t>Disclosure of Repurchase Agreements [Abstract]</t>
        </is>
      </c>
      <c r="B3" s="4" t="inlineStr">
        <is>
          <t xml:space="preserve"> </t>
        </is>
      </c>
    </row>
    <row r="4">
      <c r="A4" s="4" t="inlineStr">
        <is>
          <t>Schedule of Underlying Assets of Repurchase Agreements when Amount of Repurchase Agreements Exceeds 10 Percent of Assets</t>
        </is>
      </c>
      <c r="B4" s="4" t="inlineStr">
        <is>
          <t xml:space="preserve">The Company’s repurchase agreements outstanding as of December 31, 2022 and December 31, 2021 are summarized in the following tables: December 31, 2022 December 31, 2021 Collateral Type Balance Weighted Fair Value of Balance Weighted Fair Value of Agency RMBS $ 2,349,181 4.15 % $ 2,496,781 $ 2,408,126 0.17 % $ 2,536,094 Agency CMBS 108,580 3.76 % 108,146 176,268 0.14 % 184,847 Agency CMBS IO 137,569 4.62 % 150,517 180,912 0.68 % 192,481 Non-Agency CMBS IO 49,075 5.26 % 55,513 84,610 0.99 % 97,897 Total repurchase agreements $ 2,644,405 4.18 % $ 2,810,957 $ 2,849,916 0.23 % $ 3,011,319 The Company had borrowings outstanding under 24 different repurchase agreements as of December 31, 2022, and its equity at risk did not exceed 5% with any counterparty as of that date. The Company also had $4,159 and $2,471 payable to counterparties for transactions pending settlement as of December 31, 2022 and December 31, 2021, respectively. The following table provides information on the remaining term to maturity and original term to maturity for the Company’s repurchase agreements as of the dates indicated: December 31, 2022 December 31, 2021 Remaining Term to Maturity Balance Weighted WAVG Original Term to Maturity Balance Weighted WAVG Original Term to Maturity Less than 30 days $ 858,161 4.44 % 42 $ 602,994 0.42 % 123 30 to 90 days 1,786,244 4.06 % 104 763,302 0.14 % 166 91 to 180 days — — % — 1,075,324 0.15 % 198 181 days to 1 year — — % — 408,296 0.30 % 366 Total $ 2,644,405 4.18 % 84 $ 2,849,916 0.23 % 198 </t>
        </is>
      </c>
    </row>
    <row r="5">
      <c r="A5" s="4" t="inlineStr">
        <is>
          <t>Offsetting Repurchase Agreement Liabilities</t>
        </is>
      </c>
      <c r="B5" s="4" t="inlineStr">
        <is>
          <t>The following table presents information regarding the Company's repurchase agreements as if the Company had presented them on a net basis as of December 31, 2022 and December 31, 2021: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2: Repurchase agreements $ 2,644,405 $ — $ 2,644,405 $ (2,644,405) $ — $ — December 31, 2021: Repurchase agreements $ 2,849,916 $ — $ 2,849,916 $ (2,849,916)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Gain (Loss)</t>
        </is>
      </c>
      <c r="B4" s="4" t="inlineStr">
        <is>
          <t>The table below provides detail of the Company’s “gain (loss) on derivative instruments, net” by type of derivative instrument for the periods indicated: Year Ended December 31, Type of Derivative Instrument 2022 2021 2020 U.S. Treasury futures $ 724,347 $ 61,215 $ (15,046) Interest rate swaps — — (182,942) Interest rate swaptions 47,738 40,330 680 Options on U.S. Treasury futures (431) (2,141) (26,186) TBA securities-long positions (335,647) (17,987) 61,245 TBA securities-short positions — — (10,041) Gain (loss) on derivative instruments, net $ 436,007 $ 81,417 $ (172,290)</t>
        </is>
      </c>
    </row>
    <row r="5">
      <c r="A5" s="4" t="inlineStr">
        <is>
          <t>Schedule of Derivative Instruments in Statement of Financial Position, Fair Value</t>
        </is>
      </c>
      <c r="B5" s="4" t="inlineStr">
        <is>
          <t xml:space="preserve">The table below provides the carrying amount by type of derivative instrument comprising the Company’s derivative assets and liabilities on its consolidated balance sheets as of the dates indicated: Type of Derivative Instrument Balance Sheet Location Purpose December 31, 2022 December 31, 2021 Interest rate swaptions Derivative assets Economic hedging $ — $ 3,202 Options on U.S. Treasury futures Derivative assets Economic hedging 5,859 — TBA securities Derivative assets Investing 1,243 4,767 Total derivatives assets $ 7,102 $ 7,969 TBA securities Derivative liabilities Investing $ 22,595 — Total derivatives liabilities $ 22,595 $ — </t>
        </is>
      </c>
    </row>
    <row r="6">
      <c r="A6" s="4" t="inlineStr">
        <is>
          <t>Schedule of Derivative Instruments</t>
        </is>
      </c>
      <c r="B6" s="4" t="inlineStr">
        <is>
          <t>The following table summarizes information about the Company's long positions in TBA securities as of the dates indicated: December 31, 2022 December 31, 2021 Implied market value (1) $ 2,751,568 $ 1,531,188 Implied cost basis (2) 2,772,920 1,526,421 Net carrying value (3) $ (21,352) $ 4,767 (1) Implied market value represents the estimated fair value of the underlying Agency MBS as of the dates indicated. (2) Implied cost basis represents the forward price to be paid for the underlying Agency MBS as of the dates indicated. (3) Net carrying value is the amount included on the consolidated balance sheets within “derivative assets” and “derivative liabilities” and represents the difference between the implied market value and the implied cost basis of the TBA securities as of the dates indicated.</t>
        </is>
      </c>
    </row>
    <row r="7">
      <c r="A7" s="4" t="inlineStr">
        <is>
          <t>Schedule of Notional Amounts of Outstanding Derivative Positions</t>
        </is>
      </c>
      <c r="B7" s="4" t="inlineStr">
        <is>
          <t xml:space="preserve">The table below summarizes changes in the Company’s derivative instruments for the year ended December 31, 2022: Type of Derivative Instrument Beginning Additions Settlements, Ending Interest rate swaptions $ 500,000 $ — $ (500,000) $ — U.S. Treasury futures (3,890,000) (19,945,000) 18,915,000 (4,920,000) Options on U.S. Treasury futures — 1,250,000 (1,000,000) 250,000 TBA securities 1,530,000 35,955,000 (34,616,000) 2,869,000 </t>
        </is>
      </c>
    </row>
    <row r="8">
      <c r="A8" s="4" t="inlineStr">
        <is>
          <t>Offsetting Assets</t>
        </is>
      </c>
      <c r="B8" s="4" t="inlineStr">
        <is>
          <t xml:space="preserve">The following tables present information regarding those derivative assets and liabilities subject to such arrangements as if the Company had presented them on a net basis as of December 31, 2022 and December 31, 2021: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22 Options on U.S. Treasury futures $ 5,859 $ — $ 5,859 $ — $ — $ 5,859 TBA securities 1,243 — 1,243 (1,242) — 1 Derivative assets $ 7,102 $ — $ 7,102 $ (1,242) $ — $ 5,860 December 31, 2021 Interest rate swaptions $ 3,202 $ — $ 3,202 $ — $ (481) $ 2,721 TBA securities 4,767 — 4,767 — (1,353) 3,414 Derivative assets $ 7,969 $ — $ 7,969 $ — $ (1,834) $ 6,135 </t>
        </is>
      </c>
    </row>
    <row r="9">
      <c r="A9" s="4" t="inlineStr">
        <is>
          <t>Offsetting Liabilities</t>
        </is>
      </c>
      <c r="B9" s="4" t="inlineStr">
        <is>
          <t>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22 TBA securities $ 22,595 $ — $ 22,595 $ (1,242) $ (16,639) $ 4,714 Derivative liabilities $ 22,595 $ — $ 22,595 $ (1,242) $ (16,639) $ 4,714 December 31, 2021 Derivative liabilities $ — $ — $ — $ — $ — $ —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instruments that are measured at fair value on the Company’s consolidated balance sheet by their valuation hierarchy levels as of the dates indicated: December 31, 2022 December 31, 2021 Fair Value Level 1 Level 2 Level 3 Fair Value Level 1 Level 2 Level 3 Assets carried at fair value: MBS $ 3,112,705 $ — $ 3,112,553 $ 152 $ 3,181,839 $ — $ 3,181,041 $ 798 Mortgage loans held for investment 2,617 — — 2,617 4,268 — — 4,268 Derivative assets: Options on U.S. Treasury futures $ 5,859 $ 5,859 $ — $ — $ — $ — $ — $ — Interest rate swaptions — — — — 3,202 — 3,202 — TBA securities-long position 1,243 — 1,243 — 4,767 — 4,767 — Total assets carried at fair value $ 3,122,424 $ 5,859 $ 3,113,796 $ 2,769 $ 3,194,076 $ — $ 3,189,010 $ 5,066 Liabilities carried at fair value: TBA securities-long position $ 22,595 $ — $ 22,595 $ — $ — $ — $ — $ — Total liabilities carried at fair value $ 22,595 $ — $ 22,595 $ — $ — $ — $ — $ — </t>
        </is>
      </c>
    </row>
    <row r="5">
      <c r="A5" s="4" t="inlineStr">
        <is>
          <t>Fair Value, Assets Measured on Recurring Basis, Unobservable Input Reconciliation</t>
        </is>
      </c>
      <c r="B5" s="4" t="inlineStr">
        <is>
          <t>The activity of the Company’s Level 3 assets during the year ended December 31, 2022 is presented in the following table: Year Ended December 31, 2022 Other Non-Agency MBS Mortgage Loans Balance as of beginning of period $ 798 $ 4,268 Change in fair value (1) (78) 13 Principal payments (757) (1,646) Accretion (amortization) 189 (18) Balance as of end of period $ 152 $ 2,617 (1) Change in fair value for mortgage loans is recorded within “unrealized gain (loss) on investments, net” in net income and change in fair value for other non-Agency MBS is recorded as unrealized gain (loss) in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Share-based Compensation, Restricted Stock and Restricted Stock Units Activity</t>
        </is>
      </c>
      <c r="B4" s="4" t="inlineStr">
        <is>
          <t xml:space="preserve">The following tables present a rollforward of share-based awards for the periods indicated: Year Ended December 31, 2022 2021 2020 Type of Award Shares Weighted Average Shares Weighted Average Shares Weighted Average Restricted stock: Awards outstanding, beginning of period 197,804 $ 15.27 281,761 $ 14.74 119,213 $ 18.56 Granted 71,216 15.60 40,027 19.02 240,293 13.88 Vested (135,069) 15.49 (123,984) 15.28 (77,113) 17.94 Forfeited — $ — — — (632) 17.10 Awards outstanding, end of period 133,951 $ 15.22 197,804 $ 15.27 281,761 $ 14.74 RSUs: Awards outstanding, beginning of period 55,019 $ 19.40 — $ — — $ — Granted 73,767 15.19 55,019 19.40 — — Vested (42,120) 17.85 — — — — Awards outstanding, end of period 86,666 $ 16.57 55,019 $ 19.40 — $ — PSUs: Awards outstanding, beginning of period 110,040 $ 19.04 — $ — — $ — Granted 147,542 14.83 110,040 19.04 — — Vested (56,298) 16.73 — — — — Awards outstanding, end of period 201,284 $ 16.60 110,040 $ 19.04 — $ — </t>
        </is>
      </c>
    </row>
    <row r="5">
      <c r="A5" s="4" t="inlineStr">
        <is>
          <t>Disclosure of Share-based Compensation Arrangements by Share-based Payment Award</t>
        </is>
      </c>
      <c r="B5" s="4" t="inlineStr">
        <is>
          <t>The following table discloses the grant date fair value of the Company’s remaining unvested awards as of December 31, 2022, which will be amortized into compensation expense over the period disclosed: December 31, 2022 Remaining Compensation Cost WAVG Period of Recognition Restricted stock $ 945 1.3 years RSUs 988 1.8 years PSUs 2,312 1.6 years Total $ 4,245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32035</v>
      </c>
      <c r="C4" s="6" t="n">
        <v>366023</v>
      </c>
      <c r="D4" s="4" t="inlineStr">
        <is>
          <t xml:space="preserve"> </t>
        </is>
      </c>
      <c r="E4" s="4" t="inlineStr">
        <is>
          <t xml:space="preserve"> </t>
        </is>
      </c>
    </row>
    <row r="5">
      <c r="A5" s="4" t="inlineStr">
        <is>
          <t>Cash collateral posted to counterparties</t>
        </is>
      </c>
      <c r="B5" s="5" t="n">
        <v>117842</v>
      </c>
      <c r="C5" s="5" t="n">
        <v>55284</v>
      </c>
      <c r="D5" s="4" t="inlineStr">
        <is>
          <t xml:space="preserve"> </t>
        </is>
      </c>
      <c r="E5" s="4" t="inlineStr">
        <is>
          <t xml:space="preserve"> </t>
        </is>
      </c>
    </row>
    <row r="6">
      <c r="A6" s="4" t="inlineStr">
        <is>
          <t>Total cash including cash posted to counterparties shown on consolidated statement of cash flows</t>
        </is>
      </c>
      <c r="B6" s="6" t="n">
        <v>449877</v>
      </c>
      <c r="C6" s="6" t="n">
        <v>421307</v>
      </c>
      <c r="D6" s="6" t="n">
        <v>309735</v>
      </c>
      <c r="E6" s="6" t="n">
        <v>136230</v>
      </c>
    </row>
    <row r="7">
      <c r="A7" s="4" t="inlineStr">
        <is>
          <t>Share-based incentive plan, number of shares authorized for issuance</t>
        </is>
      </c>
      <c r="B7" s="5" t="n">
        <v>2300000</v>
      </c>
      <c r="C7" s="4" t="inlineStr">
        <is>
          <t xml:space="preserve"> </t>
        </is>
      </c>
      <c r="D7" s="4" t="inlineStr">
        <is>
          <t xml:space="preserve"> </t>
        </is>
      </c>
      <c r="E7" s="4" t="inlineStr">
        <is>
          <t xml:space="preserve"> </t>
        </is>
      </c>
    </row>
    <row r="8">
      <c r="A8" s="4" t="inlineStr">
        <is>
          <t>Number of shares available for grant (in shares)</t>
        </is>
      </c>
      <c r="B8" s="5" t="n">
        <v>1565661</v>
      </c>
      <c r="C8" s="4" t="inlineStr">
        <is>
          <t xml:space="preserve"> </t>
        </is>
      </c>
      <c r="D8" s="4" t="inlineStr">
        <is>
          <t xml:space="preserve"> </t>
        </is>
      </c>
      <c r="E8" s="4" t="inlineStr">
        <is>
          <t xml:space="preserve"> </t>
        </is>
      </c>
    </row>
    <row r="9">
      <c r="A9" s="4" t="inlineStr">
        <is>
          <t>Prior period reclassification adjustment</t>
        </is>
      </c>
      <c r="B9" s="6" t="n">
        <v>2471</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 average common shares-basic (in shares)</t>
        </is>
      </c>
      <c r="B4" s="5" t="n">
        <v>42491433</v>
      </c>
      <c r="C4" s="5" t="n">
        <v>32596272</v>
      </c>
      <c r="D4" s="5" t="n">
        <v>23106200</v>
      </c>
    </row>
    <row r="5">
      <c r="A5" s="4" t="inlineStr">
        <is>
          <t>Weighted average common shares-diluted (in shares)</t>
        </is>
      </c>
      <c r="B5" s="5" t="n">
        <v>42743037</v>
      </c>
      <c r="C5" s="5" t="n">
        <v>32761331</v>
      </c>
      <c r="D5" s="5" t="n">
        <v>23106200</v>
      </c>
    </row>
    <row r="6">
      <c r="A6" s="4" t="inlineStr">
        <is>
          <t>Net (loss) income to common stockholders</t>
        </is>
      </c>
      <c r="B6" s="6" t="n">
        <v>135467</v>
      </c>
      <c r="C6" s="6" t="n">
        <v>90945</v>
      </c>
      <c r="D6" s="6" t="n">
        <v>160017</v>
      </c>
    </row>
    <row r="7">
      <c r="A7" s="4" t="inlineStr">
        <is>
          <t>Net income (loss) per common share-basic (in dollars per share)</t>
        </is>
      </c>
      <c r="B7" s="7" t="n">
        <v>3.19</v>
      </c>
      <c r="C7" s="7" t="n">
        <v>2.79</v>
      </c>
      <c r="D7" s="7" t="n">
        <v>6.93</v>
      </c>
    </row>
    <row r="8">
      <c r="A8" s="4" t="inlineStr">
        <is>
          <t>Net income (loss) per common share-diluted (in dollars per share)</t>
        </is>
      </c>
      <c r="B8" s="7" t="n">
        <v>3.17</v>
      </c>
      <c r="C8" s="7" t="n">
        <v>2.78</v>
      </c>
      <c r="D8" s="7" t="n">
        <v>6.93</v>
      </c>
    </row>
    <row r="9">
      <c r="A9" s="4" t="inlineStr">
        <is>
          <t>Restricted Stock Units (RSUs) [Member]</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Incremental common shares - unvested (in shares)</t>
        </is>
      </c>
      <c r="B11" s="5" t="n">
        <v>76950</v>
      </c>
      <c r="C11" s="5" t="n">
        <v>55019</v>
      </c>
      <c r="D11" s="5" t="n">
        <v>0</v>
      </c>
    </row>
    <row r="12">
      <c r="A12" s="4" t="inlineStr">
        <is>
          <t>Performance Shares [Member]</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Incremental common shares - unvested (in shares)</t>
        </is>
      </c>
      <c r="B14" s="5" t="n">
        <v>174654</v>
      </c>
      <c r="C14" s="5" t="n">
        <v>110040</v>
      </c>
      <c r="D14" s="5" t="n">
        <v>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Backed Securities - Investment Type (Details) - USD ($) $ in Thousands</t>
        </is>
      </c>
      <c r="C1" s="2" t="inlineStr">
        <is>
          <t>Dec. 31, 2022</t>
        </is>
      </c>
      <c r="D1" s="2" t="inlineStr">
        <is>
          <t>Dec. 31, 2021</t>
        </is>
      </c>
    </row>
    <row r="2">
      <c r="A2" s="3" t="inlineStr">
        <is>
          <t>Debt Securities, Trading and Available-for-sale [Abstract]</t>
        </is>
      </c>
      <c r="C2" s="4" t="inlineStr">
        <is>
          <t xml:space="preserve"> </t>
        </is>
      </c>
      <c r="D2" s="4" t="inlineStr">
        <is>
          <t xml:space="preserve"> </t>
        </is>
      </c>
    </row>
    <row r="3">
      <c r="A3" s="4" t="inlineStr">
        <is>
          <t>Par Value</t>
        </is>
      </c>
      <c r="C3" s="6" t="n">
        <v>3236285</v>
      </c>
      <c r="D3" s="6" t="n">
        <v>2815612</v>
      </c>
    </row>
    <row r="4">
      <c r="A4" s="4" t="inlineStr">
        <is>
          <t>Amortized Cost</t>
        </is>
      </c>
      <c r="C4" s="5" t="n">
        <v>3522256</v>
      </c>
      <c r="D4" s="5" t="n">
        <v>3190092</v>
      </c>
    </row>
    <row r="5">
      <c r="A5" s="4" t="inlineStr">
        <is>
          <t>Fair Value</t>
        </is>
      </c>
      <c r="C5" s="5" t="n">
        <v>3112705</v>
      </c>
      <c r="D5" s="5" t="n">
        <v>3181839</v>
      </c>
    </row>
    <row r="6">
      <c r="A6" s="4" t="inlineStr">
        <is>
          <t>Amortized cost</t>
        </is>
      </c>
      <c r="C6" s="5" t="n">
        <v>1288269</v>
      </c>
      <c r="D6" s="5" t="n">
        <v>1687080</v>
      </c>
    </row>
    <row r="7">
      <c r="A7" s="4" t="inlineStr">
        <is>
          <t>Debt Securities, Available-for-sale, Accumulated Gross Unrealized Gain, before Tax</t>
        </is>
      </c>
      <c r="C7" s="5" t="n">
        <v>507</v>
      </c>
      <c r="D7" s="5" t="n">
        <v>27191</v>
      </c>
    </row>
    <row r="8">
      <c r="A8" s="4" t="inlineStr">
        <is>
          <t>Debt Securities, Available-for-sale, Accumulated Gross Unrealized Loss, before Tax</t>
        </is>
      </c>
      <c r="C8" s="5" t="n">
        <v>-181853</v>
      </c>
      <c r="D8" s="5" t="n">
        <v>-20462</v>
      </c>
    </row>
    <row r="9">
      <c r="A9" s="4" t="inlineStr">
        <is>
          <t>Debt Securities, Available-for-sale</t>
        </is>
      </c>
      <c r="C9" s="5" t="n">
        <v>1106923</v>
      </c>
      <c r="D9" s="5" t="n">
        <v>1693809</v>
      </c>
    </row>
    <row r="10">
      <c r="A10" s="4" t="inlineStr">
        <is>
          <t>Debt Securities, Trading, Amortized Cost</t>
        </is>
      </c>
      <c r="C10" s="5" t="n">
        <v>2233987</v>
      </c>
      <c r="D10" s="5" t="n">
        <v>1503012</v>
      </c>
    </row>
    <row r="11">
      <c r="A11" s="4" t="inlineStr">
        <is>
          <t>Gross unrealized gain, investment, fair value option</t>
        </is>
      </c>
      <c r="C11" s="5" t="n">
        <v>0</v>
      </c>
      <c r="D11" s="5" t="n">
        <v>57</v>
      </c>
    </row>
    <row r="12">
      <c r="A12" s="4" t="inlineStr">
        <is>
          <t>Gross unrealized loss, investment, fair value option</t>
        </is>
      </c>
      <c r="C12" s="5" t="n">
        <v>-228205</v>
      </c>
      <c r="D12" s="5" t="n">
        <v>-15039</v>
      </c>
    </row>
    <row r="13">
      <c r="A13" s="4" t="inlineStr">
        <is>
          <t>Debt Securities, Trading</t>
        </is>
      </c>
      <c r="C13" s="5" t="n">
        <v>2005782</v>
      </c>
      <c r="D13" s="5" t="n">
        <v>1488030</v>
      </c>
    </row>
    <row r="14">
      <c r="A14" s="4" t="inlineStr">
        <is>
          <t>Residential Mortgage Backed Securities [Member]</t>
        </is>
      </c>
      <c r="C14" s="4" t="inlineStr">
        <is>
          <t xml:space="preserve"> </t>
        </is>
      </c>
      <c r="D14" s="4" t="inlineStr">
        <is>
          <t xml:space="preserve"> </t>
        </is>
      </c>
    </row>
    <row r="15">
      <c r="A15" s="3" t="inlineStr">
        <is>
          <t>Debt Securities, Trading and Available-for-sale [Abstract]</t>
        </is>
      </c>
      <c r="C15" s="4" t="inlineStr">
        <is>
          <t xml:space="preserve"> </t>
        </is>
      </c>
      <c r="D15" s="4" t="inlineStr">
        <is>
          <t xml:space="preserve"> </t>
        </is>
      </c>
    </row>
    <row r="16">
      <c r="A16" s="4" t="inlineStr">
        <is>
          <t>Par Value</t>
        </is>
      </c>
      <c r="C16" s="5" t="n">
        <v>3104498</v>
      </c>
      <c r="D16" s="5" t="n">
        <v>2639747</v>
      </c>
    </row>
    <row r="17">
      <c r="A17" s="4" t="inlineStr">
        <is>
          <t>Amortized Cost</t>
        </is>
      </c>
      <c r="C17" s="5" t="n">
        <v>3150873</v>
      </c>
      <c r="D17" s="5" t="n">
        <v>2713907</v>
      </c>
    </row>
    <row r="18">
      <c r="A18" s="4" t="inlineStr">
        <is>
          <t>Fair Value</t>
        </is>
      </c>
      <c r="C18" s="5" t="n">
        <v>2762878</v>
      </c>
      <c r="D18" s="5" t="n">
        <v>2686775</v>
      </c>
    </row>
    <row r="19">
      <c r="A19" s="4" t="inlineStr">
        <is>
          <t>Amortized cost</t>
        </is>
      </c>
      <c r="C19" s="5" t="n">
        <v>977624</v>
      </c>
      <c r="D19" s="5" t="n">
        <v>1232738</v>
      </c>
    </row>
    <row r="20">
      <c r="A20" s="4" t="inlineStr">
        <is>
          <t>Debt Securities, Available-for-sale, Accumulated Gross Unrealized Gain, before Tax</t>
        </is>
      </c>
      <c r="C20" s="5" t="n">
        <v>0</v>
      </c>
      <c r="D20" s="5" t="n">
        <v>7779</v>
      </c>
    </row>
    <row r="21">
      <c r="A21" s="4" t="inlineStr">
        <is>
          <t>Debt Securities, Available-for-sale, Accumulated Gross Unrealized Loss, before Tax</t>
        </is>
      </c>
      <c r="C21" s="5" t="n">
        <v>-164949</v>
      </c>
      <c r="D21" s="5" t="n">
        <v>-19994</v>
      </c>
    </row>
    <row r="22">
      <c r="A22" s="4" t="inlineStr">
        <is>
          <t>Debt Securities, Available-for-sale</t>
        </is>
      </c>
      <c r="C22" s="5" t="n">
        <v>812675</v>
      </c>
      <c r="D22" s="5" t="n">
        <v>1220523</v>
      </c>
    </row>
    <row r="23">
      <c r="A23" s="4" t="inlineStr">
        <is>
          <t>Debt Securities, Trading, Amortized Cost</t>
        </is>
      </c>
      <c r="C23" s="5" t="n">
        <v>2173249</v>
      </c>
      <c r="D23" s="5" t="n">
        <v>1481169</v>
      </c>
    </row>
    <row r="24">
      <c r="A24" s="4" t="inlineStr">
        <is>
          <t>Gross unrealized gain, investment, fair value option</t>
        </is>
      </c>
      <c r="C24" s="5" t="n">
        <v>0</v>
      </c>
      <c r="D24" s="5" t="n">
        <v>0</v>
      </c>
    </row>
    <row r="25">
      <c r="A25" s="4" t="inlineStr">
        <is>
          <t>Gross unrealized loss, investment, fair value option</t>
        </is>
      </c>
      <c r="C25" s="5" t="n">
        <v>-223046</v>
      </c>
      <c r="D25" s="5" t="n">
        <v>-14917</v>
      </c>
    </row>
    <row r="26">
      <c r="A26" s="4" t="inlineStr">
        <is>
          <t>Debt Securities, Trading</t>
        </is>
      </c>
      <c r="C26" s="5" t="n">
        <v>1950203</v>
      </c>
      <c r="D26" s="5" t="n">
        <v>1466252</v>
      </c>
    </row>
    <row r="27">
      <c r="A27" s="4" t="inlineStr">
        <is>
          <t>Commercial Mortgage Backed Securities [Member]</t>
        </is>
      </c>
      <c r="C27" s="4" t="inlineStr">
        <is>
          <t xml:space="preserve"> </t>
        </is>
      </c>
      <c r="D27" s="4" t="inlineStr">
        <is>
          <t xml:space="preserve"> </t>
        </is>
      </c>
    </row>
    <row r="28">
      <c r="A28" s="3" t="inlineStr">
        <is>
          <t>Debt Securities, Trading and Available-for-sale [Abstract]</t>
        </is>
      </c>
      <c r="C28" s="4" t="inlineStr">
        <is>
          <t xml:space="preserve"> </t>
        </is>
      </c>
      <c r="D28" s="4" t="inlineStr">
        <is>
          <t xml:space="preserve"> </t>
        </is>
      </c>
    </row>
    <row r="29">
      <c r="A29" s="4" t="inlineStr">
        <is>
          <t>Par Value</t>
        </is>
      </c>
      <c r="C29" s="5" t="n">
        <v>131578</v>
      </c>
      <c r="D29" s="5" t="n">
        <v>174899</v>
      </c>
    </row>
    <row r="30">
      <c r="A30" s="4" t="inlineStr">
        <is>
          <t>Amortized Cost</t>
        </is>
      </c>
      <c r="C30" s="5" t="n">
        <v>132333</v>
      </c>
      <c r="D30" s="5" t="n">
        <v>177211</v>
      </c>
    </row>
    <row r="31">
      <c r="A31" s="4" t="inlineStr">
        <is>
          <t>Fair Value</t>
        </is>
      </c>
      <c r="C31" s="5" t="n">
        <v>124690</v>
      </c>
      <c r="D31" s="4" t="inlineStr">
        <is>
          <t xml:space="preserve"> </t>
        </is>
      </c>
    </row>
    <row r="32">
      <c r="A32" s="4" t="inlineStr">
        <is>
          <t>Amortized cost</t>
        </is>
      </c>
      <c r="C32" s="5" t="n">
        <v>117031</v>
      </c>
      <c r="D32" s="5" t="n">
        <v>177211</v>
      </c>
    </row>
    <row r="33">
      <c r="A33" s="4" t="inlineStr">
        <is>
          <t>Debt Securities, Available-for-sale, Accumulated Gross Unrealized Gain, before Tax</t>
        </is>
      </c>
      <c r="C33" s="5" t="n">
        <v>0</v>
      </c>
      <c r="D33" s="5" t="n">
        <v>7636</v>
      </c>
    </row>
    <row r="34">
      <c r="A34" s="4" t="inlineStr">
        <is>
          <t>Debt Securities, Available-for-sale, Accumulated Gross Unrealized Loss, before Tax</t>
        </is>
      </c>
      <c r="C34" s="5" t="n">
        <v>-6474</v>
      </c>
      <c r="D34" s="5" t="n">
        <v>0</v>
      </c>
    </row>
    <row r="35">
      <c r="A35" s="4" t="inlineStr">
        <is>
          <t>Debt Securities, Available-for-sale</t>
        </is>
      </c>
      <c r="C35" s="5" t="n">
        <v>110557</v>
      </c>
      <c r="D35" s="5" t="n">
        <v>184847</v>
      </c>
    </row>
    <row r="36">
      <c r="A36" s="4" t="inlineStr">
        <is>
          <t>Debt Securities, Trading, Amortized Cost</t>
        </is>
      </c>
      <c r="C36" s="5" t="n">
        <v>15302</v>
      </c>
      <c r="D36" s="4" t="inlineStr">
        <is>
          <t xml:space="preserve"> </t>
        </is>
      </c>
    </row>
    <row r="37">
      <c r="A37" s="4" t="inlineStr">
        <is>
          <t>Gross unrealized gain, investment, fair value option</t>
        </is>
      </c>
      <c r="C37" s="5" t="n">
        <v>0</v>
      </c>
      <c r="D37" s="4" t="inlineStr">
        <is>
          <t xml:space="preserve"> </t>
        </is>
      </c>
    </row>
    <row r="38">
      <c r="A38" s="4" t="inlineStr">
        <is>
          <t>Gross unrealized loss, investment, fair value option</t>
        </is>
      </c>
      <c r="C38" s="5" t="n">
        <v>-1169</v>
      </c>
      <c r="D38" s="4" t="inlineStr">
        <is>
          <t xml:space="preserve"> </t>
        </is>
      </c>
    </row>
    <row r="39">
      <c r="A39" s="4" t="inlineStr">
        <is>
          <t>Debt Securities, Trading</t>
        </is>
      </c>
      <c r="C39" s="5" t="n">
        <v>14133</v>
      </c>
      <c r="D39" s="4" t="inlineStr">
        <is>
          <t xml:space="preserve"> </t>
        </is>
      </c>
    </row>
    <row r="40">
      <c r="A40" s="4" t="inlineStr">
        <is>
          <t>Interest-Only-Strip [Member]</t>
        </is>
      </c>
      <c r="C40" s="4" t="inlineStr">
        <is>
          <t xml:space="preserve"> </t>
        </is>
      </c>
      <c r="D40" s="4" t="inlineStr">
        <is>
          <t xml:space="preserve"> </t>
        </is>
      </c>
    </row>
    <row r="41">
      <c r="A41" s="3" t="inlineStr">
        <is>
          <t>Debt Securities, Trading and Available-for-sale [Abstract]</t>
        </is>
      </c>
      <c r="C41" s="4" t="inlineStr">
        <is>
          <t xml:space="preserve"> </t>
        </is>
      </c>
      <c r="D41" s="4" t="inlineStr">
        <is>
          <t xml:space="preserve"> </t>
        </is>
      </c>
    </row>
    <row r="42">
      <c r="A42" s="4" t="inlineStr">
        <is>
          <t>Amortized Cost</t>
        </is>
      </c>
      <c r="B42" s="4" t="inlineStr">
        <is>
          <t>[1]</t>
        </is>
      </c>
      <c r="C42" s="5" t="n">
        <v>238841</v>
      </c>
      <c r="D42" s="5" t="n">
        <v>298197</v>
      </c>
    </row>
    <row r="43">
      <c r="A43" s="4" t="inlineStr">
        <is>
          <t>Fair Value</t>
        </is>
      </c>
      <c r="B43" s="4" t="inlineStr">
        <is>
          <t>[1]</t>
        </is>
      </c>
      <c r="C43" s="5" t="n">
        <v>224985</v>
      </c>
      <c r="D43" s="5" t="n">
        <v>309419</v>
      </c>
    </row>
    <row r="44">
      <c r="A44" s="4" t="inlineStr">
        <is>
          <t>Amortized cost</t>
        </is>
      </c>
      <c r="C44" s="5" t="n">
        <v>193405</v>
      </c>
      <c r="D44" s="5" t="n">
        <v>276354</v>
      </c>
    </row>
    <row r="45">
      <c r="A45" s="4" t="inlineStr">
        <is>
          <t>Debt Securities, Available-for-sale, Accumulated Gross Unrealized Gain, before Tax</t>
        </is>
      </c>
      <c r="C45" s="5" t="n">
        <v>507</v>
      </c>
      <c r="D45" s="5" t="n">
        <v>11713</v>
      </c>
    </row>
    <row r="46">
      <c r="A46" s="4" t="inlineStr">
        <is>
          <t>Debt Securities, Available-for-sale, Accumulated Gross Unrealized Loss, before Tax</t>
        </is>
      </c>
      <c r="C46" s="5" t="n">
        <v>-10373</v>
      </c>
      <c r="D46" s="5" t="n">
        <v>-426</v>
      </c>
    </row>
    <row r="47">
      <c r="A47" s="4" t="inlineStr">
        <is>
          <t>Debt Securities, Available-for-sale</t>
        </is>
      </c>
      <c r="C47" s="5" t="n">
        <v>183539</v>
      </c>
      <c r="D47" s="5" t="n">
        <v>287641</v>
      </c>
    </row>
    <row r="48">
      <c r="A48" s="4" t="inlineStr">
        <is>
          <t>Debt Securities, Trading, Amortized Cost</t>
        </is>
      </c>
      <c r="C48" s="5" t="n">
        <v>45436</v>
      </c>
      <c r="D48" s="5" t="n">
        <v>21843</v>
      </c>
    </row>
    <row r="49">
      <c r="A49" s="4" t="inlineStr">
        <is>
          <t>Gross unrealized gain, investment, fair value option</t>
        </is>
      </c>
      <c r="C49" s="5" t="n">
        <v>0</v>
      </c>
      <c r="D49" s="5" t="n">
        <v>57</v>
      </c>
    </row>
    <row r="50">
      <c r="A50" s="4" t="inlineStr">
        <is>
          <t>Gross unrealized loss, investment, fair value option</t>
        </is>
      </c>
      <c r="C50" s="5" t="n">
        <v>-3990</v>
      </c>
      <c r="D50" s="5" t="n">
        <v>-122</v>
      </c>
    </row>
    <row r="51">
      <c r="A51" s="4" t="inlineStr">
        <is>
          <t>Debt Securities, Trading</t>
        </is>
      </c>
      <c r="C51" s="5" t="n">
        <v>41446</v>
      </c>
      <c r="D51" s="5" t="n">
        <v>21778</v>
      </c>
    </row>
    <row r="52">
      <c r="A52" s="4" t="inlineStr">
        <is>
          <t>Interest-Only-Strip, Agency CMBS [Member]</t>
        </is>
      </c>
      <c r="C52" s="4" t="inlineStr">
        <is>
          <t xml:space="preserve"> </t>
        </is>
      </c>
      <c r="D52" s="4" t="inlineStr">
        <is>
          <t xml:space="preserve"> </t>
        </is>
      </c>
    </row>
    <row r="53">
      <c r="A53" s="3" t="inlineStr">
        <is>
          <t>Debt Securities, Trading and Available-for-sale [Abstract]</t>
        </is>
      </c>
      <c r="C53" s="4" t="inlineStr">
        <is>
          <t xml:space="preserve"> </t>
        </is>
      </c>
      <c r="D53" s="4" t="inlineStr">
        <is>
          <t xml:space="preserve"> </t>
        </is>
      </c>
    </row>
    <row r="54">
      <c r="A54" s="4" t="inlineStr">
        <is>
          <t>Notional balance</t>
        </is>
      </c>
      <c r="C54" s="5" t="n">
        <v>9711981</v>
      </c>
      <c r="D54" s="5" t="n">
        <v>10630713</v>
      </c>
    </row>
    <row r="55">
      <c r="A55" s="4" t="inlineStr">
        <is>
          <t>Interest-Only-Strip, Non-Agency CMBS [Member]</t>
        </is>
      </c>
      <c r="C55" s="4" t="inlineStr">
        <is>
          <t xml:space="preserve"> </t>
        </is>
      </c>
      <c r="D55" s="4" t="inlineStr">
        <is>
          <t xml:space="preserve"> </t>
        </is>
      </c>
    </row>
    <row r="56">
      <c r="A56" s="3" t="inlineStr">
        <is>
          <t>Debt Securities, Trading and Available-for-sale [Abstract]</t>
        </is>
      </c>
      <c r="C56" s="4" t="inlineStr">
        <is>
          <t xml:space="preserve"> </t>
        </is>
      </c>
      <c r="D56" s="4" t="inlineStr">
        <is>
          <t xml:space="preserve"> </t>
        </is>
      </c>
    </row>
    <row r="57">
      <c r="A57" s="4" t="inlineStr">
        <is>
          <t>Notional balance</t>
        </is>
      </c>
      <c r="C57" s="5" t="n">
        <v>6280761</v>
      </c>
      <c r="D57" s="5" t="n">
        <v>8635666</v>
      </c>
    </row>
    <row r="58">
      <c r="A58" s="4" t="inlineStr">
        <is>
          <t>Non-Agency MBS</t>
        </is>
      </c>
      <c r="C58" s="4" t="inlineStr">
        <is>
          <t xml:space="preserve"> </t>
        </is>
      </c>
      <c r="D58" s="4" t="inlineStr">
        <is>
          <t xml:space="preserve"> </t>
        </is>
      </c>
    </row>
    <row r="59">
      <c r="A59" s="3" t="inlineStr">
        <is>
          <t>Debt Securities, Trading and Available-for-sale [Abstract]</t>
        </is>
      </c>
      <c r="C59" s="4" t="inlineStr">
        <is>
          <t xml:space="preserve"> </t>
        </is>
      </c>
      <c r="D59" s="4" t="inlineStr">
        <is>
          <t xml:space="preserve"> </t>
        </is>
      </c>
    </row>
    <row r="60">
      <c r="A60" s="4" t="inlineStr">
        <is>
          <t>Par Value</t>
        </is>
      </c>
      <c r="C60" s="5" t="n">
        <v>209</v>
      </c>
      <c r="D60" s="5" t="n">
        <v>966</v>
      </c>
    </row>
    <row r="61">
      <c r="A61" s="4" t="inlineStr">
        <is>
          <t>Amortized cost</t>
        </is>
      </c>
      <c r="C61" s="5" t="n">
        <v>209</v>
      </c>
      <c r="D61" s="5" t="n">
        <v>777</v>
      </c>
    </row>
    <row r="62">
      <c r="A62" s="4" t="inlineStr">
        <is>
          <t>Debt Securities, Available-for-sale, Accumulated Gross Unrealized Gain, before Tax</t>
        </is>
      </c>
      <c r="C62" s="5" t="n">
        <v>0</v>
      </c>
      <c r="D62" s="5" t="n">
        <v>63</v>
      </c>
    </row>
    <row r="63">
      <c r="A63" s="4" t="inlineStr">
        <is>
          <t>Debt Securities, Available-for-sale, Accumulated Gross Unrealized Loss, before Tax</t>
        </is>
      </c>
      <c r="C63" s="5" t="n">
        <v>-57</v>
      </c>
      <c r="D63" s="5" t="n">
        <v>-42</v>
      </c>
    </row>
    <row r="64">
      <c r="A64" s="4" t="inlineStr">
        <is>
          <t>Debt Securities, Available-for-sale</t>
        </is>
      </c>
      <c r="C64" s="6" t="n">
        <v>152</v>
      </c>
      <c r="D64" s="6" t="n">
        <v>798</v>
      </c>
    </row>
    <row r="65"/>
    <row r="66">
      <c r="A66" s="4" t="inlineStr">
        <is>
          <t>[1](1)  The notional balance for Agency CMBS IO and non-Agency CMBS IO was $9,711,981 and $6,280,761, respectively, as of December 31, 2022, and $10,630,713 and $8,635,666, respectively, as of December 31, 2021.</t>
        </is>
      </c>
    </row>
  </sheetData>
  <mergeCells count="3">
    <mergeCell ref="A1:B1"/>
    <mergeCell ref="A65:C65"/>
    <mergeCell ref="A66:C6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ortgage-Backed Securities - Unrealized Gain (Loss) on Investments (Details) - USD ($) $ in Thousands</t>
        </is>
      </c>
      <c r="C1" s="2" t="inlineStr">
        <is>
          <t>12 Months Ended</t>
        </is>
      </c>
    </row>
    <row r="2">
      <c r="C2" s="2" t="inlineStr">
        <is>
          <t>Dec. 31, 2022</t>
        </is>
      </c>
      <c r="D2" s="2" t="inlineStr">
        <is>
          <t>Dec. 31, 2021</t>
        </is>
      </c>
      <c r="E2" s="2" t="inlineStr">
        <is>
          <t>Dec. 31, 2020</t>
        </is>
      </c>
    </row>
    <row r="3">
      <c r="A3" s="3" t="inlineStr">
        <is>
          <t>Investments [Line Items]</t>
        </is>
      </c>
      <c r="C3" s="4" t="inlineStr">
        <is>
          <t xml:space="preserve"> </t>
        </is>
      </c>
      <c r="D3" s="4" t="inlineStr">
        <is>
          <t xml:space="preserve"> </t>
        </is>
      </c>
      <c r="E3" s="4" t="inlineStr">
        <is>
          <t xml:space="preserve"> </t>
        </is>
      </c>
    </row>
    <row r="4">
      <c r="A4" s="4" t="inlineStr">
        <is>
          <t>Unrealized (loss) gain on investments, net</t>
        </is>
      </c>
      <c r="C4" s="6" t="n">
        <v>-213022</v>
      </c>
      <c r="D4" s="6" t="n">
        <v>-14814</v>
      </c>
      <c r="E4" s="6" t="n">
        <v>20</v>
      </c>
    </row>
    <row r="5">
      <c r="A5" s="4" t="inlineStr">
        <is>
          <t>Principal Amount Outstanding of Loans Held-in-portfolio</t>
        </is>
      </c>
      <c r="C5" s="5" t="n">
        <v>2689</v>
      </c>
      <c r="D5" s="5" t="n">
        <v>4337</v>
      </c>
      <c r="E5" s="4" t="inlineStr">
        <is>
          <t xml:space="preserve"> </t>
        </is>
      </c>
    </row>
    <row r="6">
      <c r="A6" s="4" t="inlineStr">
        <is>
          <t>Residential Mortgage Backed Securities [Member]</t>
        </is>
      </c>
      <c r="C6" s="4" t="inlineStr">
        <is>
          <t xml:space="preserve"> </t>
        </is>
      </c>
      <c r="D6" s="4" t="inlineStr">
        <is>
          <t xml:space="preserve"> </t>
        </is>
      </c>
      <c r="E6" s="4" t="inlineStr">
        <is>
          <t xml:space="preserve"> </t>
        </is>
      </c>
    </row>
    <row r="7">
      <c r="A7" s="3" t="inlineStr">
        <is>
          <t>Investments [Line Items]</t>
        </is>
      </c>
      <c r="C7" s="4" t="inlineStr">
        <is>
          <t xml:space="preserve"> </t>
        </is>
      </c>
      <c r="D7" s="4" t="inlineStr">
        <is>
          <t xml:space="preserve"> </t>
        </is>
      </c>
      <c r="E7" s="4" t="inlineStr">
        <is>
          <t xml:space="preserve"> </t>
        </is>
      </c>
    </row>
    <row r="8">
      <c r="A8" s="4" t="inlineStr">
        <is>
          <t>Debt Securities, Trading, Unrealized Gain (Loss)</t>
        </is>
      </c>
      <c r="C8" s="5" t="n">
        <v>-208129</v>
      </c>
      <c r="D8" s="5" t="n">
        <v>-14917</v>
      </c>
      <c r="E8" s="5" t="n">
        <v>0</v>
      </c>
    </row>
    <row r="9">
      <c r="A9" s="4" t="inlineStr">
        <is>
          <t>Commercial Mortgage Backed Securities [Member]</t>
        </is>
      </c>
      <c r="C9" s="4" t="inlineStr">
        <is>
          <t xml:space="preserve"> </t>
        </is>
      </c>
      <c r="D9" s="4" t="inlineStr">
        <is>
          <t xml:space="preserve"> </t>
        </is>
      </c>
      <c r="E9" s="4" t="inlineStr">
        <is>
          <t xml:space="preserve"> </t>
        </is>
      </c>
    </row>
    <row r="10">
      <c r="A10" s="3" t="inlineStr">
        <is>
          <t>Investments [Line Items]</t>
        </is>
      </c>
      <c r="C10" s="4" t="inlineStr">
        <is>
          <t xml:space="preserve"> </t>
        </is>
      </c>
      <c r="D10" s="4" t="inlineStr">
        <is>
          <t xml:space="preserve"> </t>
        </is>
      </c>
      <c r="E10" s="4" t="inlineStr">
        <is>
          <t xml:space="preserve"> </t>
        </is>
      </c>
    </row>
    <row r="11">
      <c r="A11" s="4" t="inlineStr">
        <is>
          <t>Debt Securities, Trading, Unrealized Gain (Loss)</t>
        </is>
      </c>
      <c r="C11" s="5" t="n">
        <v>-1169</v>
      </c>
      <c r="D11" s="5" t="n">
        <v>0</v>
      </c>
      <c r="E11" s="5" t="n">
        <v>0</v>
      </c>
    </row>
    <row r="12">
      <c r="A12" s="4" t="inlineStr">
        <is>
          <t>Interest-Only-Strip [Member]</t>
        </is>
      </c>
      <c r="C12" s="4" t="inlineStr">
        <is>
          <t xml:space="preserve"> </t>
        </is>
      </c>
      <c r="D12" s="4" t="inlineStr">
        <is>
          <t xml:space="preserve"> </t>
        </is>
      </c>
      <c r="E12" s="4" t="inlineStr">
        <is>
          <t xml:space="preserve"> </t>
        </is>
      </c>
    </row>
    <row r="13">
      <c r="A13" s="3" t="inlineStr">
        <is>
          <t>Investments [Line Items]</t>
        </is>
      </c>
      <c r="C13" s="4" t="inlineStr">
        <is>
          <t xml:space="preserve"> </t>
        </is>
      </c>
      <c r="D13" s="4" t="inlineStr">
        <is>
          <t xml:space="preserve"> </t>
        </is>
      </c>
      <c r="E13" s="4" t="inlineStr">
        <is>
          <t xml:space="preserve"> </t>
        </is>
      </c>
    </row>
    <row r="14">
      <c r="A14" s="4" t="inlineStr">
        <is>
          <t>Debt Securities, Trading, Unrealized Gain (Loss)</t>
        </is>
      </c>
      <c r="C14" s="5" t="n">
        <v>-3924</v>
      </c>
      <c r="D14" s="5" t="n">
        <v>-65</v>
      </c>
      <c r="E14" s="5" t="n">
        <v>0</v>
      </c>
    </row>
    <row r="15">
      <c r="A15" s="4" t="inlineStr">
        <is>
          <t>Asset-backed Securities, Securitized Loans and Receivables</t>
        </is>
      </c>
      <c r="C15" s="4" t="inlineStr">
        <is>
          <t xml:space="preserve"> </t>
        </is>
      </c>
      <c r="D15" s="4" t="inlineStr">
        <is>
          <t xml:space="preserve"> </t>
        </is>
      </c>
      <c r="E15" s="4" t="inlineStr">
        <is>
          <t xml:space="preserve"> </t>
        </is>
      </c>
    </row>
    <row r="16">
      <c r="A16" s="3" t="inlineStr">
        <is>
          <t>Investments [Line Items]</t>
        </is>
      </c>
      <c r="C16" s="4" t="inlineStr">
        <is>
          <t xml:space="preserve"> </t>
        </is>
      </c>
      <c r="D16" s="4" t="inlineStr">
        <is>
          <t xml:space="preserve"> </t>
        </is>
      </c>
      <c r="E16" s="4" t="inlineStr">
        <is>
          <t xml:space="preserve"> </t>
        </is>
      </c>
    </row>
    <row r="17">
      <c r="A17" s="4" t="inlineStr">
        <is>
          <t>Unrealized gain (loss) on other investments</t>
        </is>
      </c>
      <c r="B17" s="4" t="inlineStr">
        <is>
          <t>[1]</t>
        </is>
      </c>
      <c r="C17" s="6" t="n">
        <v>200</v>
      </c>
      <c r="D17" s="6" t="n">
        <v>168</v>
      </c>
      <c r="E17" s="6" t="n">
        <v>20</v>
      </c>
    </row>
    <row r="18"/>
    <row r="19">
      <c r="A19" s="4" t="inlineStr">
        <is>
          <t>[1]Includes the change in fair value of the Company’s single-family mortgage loans which were originated or purchased by the Company prior to 2000 and represented on the Company’s consolidated balance sheets as “mortgage loans held for investment“. The principal outstanding on these mortgage loans as of December 31, 2022 was $2,689 compared to $4,337 as of December 31, 2021.</t>
        </is>
      </c>
    </row>
  </sheetData>
  <mergeCells count="4">
    <mergeCell ref="A1:B2"/>
    <mergeCell ref="C1:E1"/>
    <mergeCell ref="A18:D18"/>
    <mergeCell ref="A19:D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Securities - Realize Gain (Loss) on Investments (Details) - USD ($) $ in Thousands</t>
        </is>
      </c>
      <c r="B1" s="2" t="inlineStr">
        <is>
          <t>12 Months Ended</t>
        </is>
      </c>
    </row>
    <row r="2">
      <c r="B2" s="2" t="inlineStr">
        <is>
          <t>Dec. 31, 2022</t>
        </is>
      </c>
      <c r="C2" s="2" t="inlineStr">
        <is>
          <t>Dec. 31, 2021</t>
        </is>
      </c>
      <c r="D2" s="2" t="inlineStr">
        <is>
          <t>Dec. 31, 2020</t>
        </is>
      </c>
    </row>
    <row r="3">
      <c r="A3" s="3" t="inlineStr">
        <is>
          <t>Investments [Line Items]</t>
        </is>
      </c>
      <c r="B3" s="4" t="inlineStr">
        <is>
          <t xml:space="preserve"> </t>
        </is>
      </c>
      <c r="C3" s="4" t="inlineStr">
        <is>
          <t xml:space="preserve"> </t>
        </is>
      </c>
      <c r="D3" s="4" t="inlineStr">
        <is>
          <t xml:space="preserve"> </t>
        </is>
      </c>
    </row>
    <row r="4">
      <c r="A4" s="4" t="inlineStr">
        <is>
          <t>Debt Securities, Available-for-sale, Realized Gain (Loss)</t>
        </is>
      </c>
      <c r="B4" s="6" t="n">
        <v>0</v>
      </c>
      <c r="C4" s="6" t="n">
        <v>7516</v>
      </c>
      <c r="D4" s="6" t="n">
        <v>308084</v>
      </c>
    </row>
    <row r="5">
      <c r="A5" s="4" t="inlineStr">
        <is>
          <t>Debt Securities, Available-for-sale, Realized Loss</t>
        </is>
      </c>
      <c r="B5" s="5" t="n">
        <v>-13988</v>
      </c>
      <c r="C5" s="5" t="n">
        <v>-811</v>
      </c>
      <c r="D5" s="5" t="n">
        <v>0</v>
      </c>
    </row>
    <row r="6">
      <c r="A6" s="4" t="inlineStr">
        <is>
          <t>Trading Securities, Realized Gain</t>
        </is>
      </c>
      <c r="B6" s="5" t="n">
        <v>0</v>
      </c>
      <c r="C6" s="5" t="n">
        <v>0</v>
      </c>
      <c r="D6" s="5" t="n">
        <v>0</v>
      </c>
    </row>
    <row r="7">
      <c r="A7" s="4" t="inlineStr">
        <is>
          <t>Debt Securities, Trading, Realized Loss</t>
        </is>
      </c>
      <c r="B7" s="5" t="n">
        <v>-75079</v>
      </c>
      <c r="C7" s="5" t="n">
        <v>0</v>
      </c>
      <c r="D7" s="5" t="n">
        <v>0</v>
      </c>
    </row>
    <row r="8">
      <c r="A8" s="4" t="inlineStr">
        <is>
          <t>Realized (loss) gain on sale of investments, net</t>
        </is>
      </c>
      <c r="B8" s="6" t="n">
        <v>-89067</v>
      </c>
      <c r="C8" s="6" t="n">
        <v>6705</v>
      </c>
      <c r="D8" s="6" t="n">
        <v>30808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Mortgage-Backed Securities - Gross Unrealized Losses (Details) $ in Thousands</t>
        </is>
      </c>
      <c r="B1" s="2" t="inlineStr">
        <is>
          <t>Dec. 31, 2022 USD ($)</t>
        </is>
      </c>
      <c r="C1" s="2" t="inlineStr">
        <is>
          <t>Dec. 31, 2021 USD ($)</t>
        </is>
      </c>
    </row>
    <row r="2">
      <c r="A2" s="4" t="inlineStr">
        <is>
          <t>Agency MBS</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Fair value, Less than 12 Months</t>
        </is>
      </c>
      <c r="B4" s="6" t="n">
        <v>346064</v>
      </c>
      <c r="C4" s="6" t="n">
        <v>1051233</v>
      </c>
    </row>
    <row r="5">
      <c r="A5" s="4" t="inlineStr">
        <is>
          <t>Gross Unrealized Losses, Less than 12 Month</t>
        </is>
      </c>
      <c r="B5" s="6" t="n">
        <v>22808</v>
      </c>
      <c r="C5" s="6" t="n">
        <v>20118</v>
      </c>
    </row>
    <row r="6">
      <c r="A6" s="4" t="inlineStr">
        <is>
          <t>Number of Securities, Less than 12 Months</t>
        </is>
      </c>
      <c r="B6" s="5" t="n">
        <v>79</v>
      </c>
      <c r="C6" s="5" t="n">
        <v>23</v>
      </c>
    </row>
    <row r="7">
      <c r="A7" s="4" t="inlineStr">
        <is>
          <t>Fair value, 12 Months or Longer</t>
        </is>
      </c>
      <c r="B7" s="6" t="n">
        <v>697514</v>
      </c>
      <c r="C7" s="6" t="n">
        <v>0</v>
      </c>
    </row>
    <row r="8">
      <c r="A8" s="4" t="inlineStr">
        <is>
          <t>Gross Unrealized Losses, 12 Months or Longer</t>
        </is>
      </c>
      <c r="B8" s="6" t="n">
        <v>156411</v>
      </c>
      <c r="C8" s="6" t="n">
        <v>0</v>
      </c>
    </row>
    <row r="9">
      <c r="A9" s="4" t="inlineStr">
        <is>
          <t>Number of Securities, 12 Months or Longer</t>
        </is>
      </c>
      <c r="B9" s="5" t="n">
        <v>17</v>
      </c>
      <c r="C9" s="5" t="n">
        <v>0</v>
      </c>
    </row>
    <row r="10">
      <c r="A10" s="4" t="inlineStr">
        <is>
          <t>Non-Agency MBS</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Fair value, Less than 12 Months</t>
        </is>
      </c>
      <c r="B12" s="6" t="n">
        <v>42162</v>
      </c>
      <c r="C12" s="6" t="n">
        <v>11667</v>
      </c>
    </row>
    <row r="13">
      <c r="A13" s="4" t="inlineStr">
        <is>
          <t>Gross Unrealized Losses, Less than 12 Month</t>
        </is>
      </c>
      <c r="B13" s="6" t="n">
        <v>1787</v>
      </c>
      <c r="C13" s="6" t="n">
        <v>247</v>
      </c>
    </row>
    <row r="14">
      <c r="A14" s="4" t="inlineStr">
        <is>
          <t>Number of Securities, Less than 12 Months</t>
        </is>
      </c>
      <c r="B14" s="5" t="n">
        <v>56</v>
      </c>
      <c r="C14" s="5" t="n">
        <v>14</v>
      </c>
    </row>
    <row r="15">
      <c r="A15" s="4" t="inlineStr">
        <is>
          <t>Fair value, 12 Months or Longer</t>
        </is>
      </c>
      <c r="B15" s="6" t="n">
        <v>12195</v>
      </c>
      <c r="C15" s="6" t="n">
        <v>1241</v>
      </c>
    </row>
    <row r="16">
      <c r="A16" s="4" t="inlineStr">
        <is>
          <t>Gross Unrealized Losses, 12 Months or Longer</t>
        </is>
      </c>
      <c r="B16" s="6" t="n">
        <v>847</v>
      </c>
      <c r="C16" s="6" t="n">
        <v>97</v>
      </c>
    </row>
    <row r="17">
      <c r="A17" s="4" t="inlineStr">
        <is>
          <t>Number of Securities, 12 Months or Longer</t>
        </is>
      </c>
      <c r="B17" s="5" t="n">
        <v>22</v>
      </c>
      <c r="C17" s="5"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and cash equivalents</t>
        </is>
      </c>
      <c r="B3" s="6" t="n">
        <v>332035</v>
      </c>
      <c r="C3" s="6" t="n">
        <v>366023</v>
      </c>
    </row>
    <row r="4">
      <c r="A4" s="4" t="inlineStr">
        <is>
          <t>Cash collateral posted to counterparties</t>
        </is>
      </c>
      <c r="B4" s="5" t="n">
        <v>117842</v>
      </c>
      <c r="C4" s="5" t="n">
        <v>55284</v>
      </c>
    </row>
    <row r="5">
      <c r="A5" s="4" t="inlineStr">
        <is>
          <t>Mortgage-backed securities (including pledged of $2,810,957 and $3,011,319, respectively), at fair value</t>
        </is>
      </c>
      <c r="B5" s="5" t="n">
        <v>3112705</v>
      </c>
      <c r="C5" s="5" t="n">
        <v>3181839</v>
      </c>
    </row>
    <row r="6">
      <c r="A6" s="4" t="inlineStr">
        <is>
          <t>Mortgage loans held for investment, at fair value</t>
        </is>
      </c>
      <c r="B6" s="5" t="n">
        <v>2617</v>
      </c>
      <c r="C6" s="5" t="n">
        <v>4268</v>
      </c>
    </row>
    <row r="7">
      <c r="A7" s="4" t="inlineStr">
        <is>
          <t>Due from counterparties</t>
        </is>
      </c>
      <c r="B7" s="5" t="n">
        <v>10348</v>
      </c>
      <c r="C7" s="5" t="n">
        <v>2771</v>
      </c>
    </row>
    <row r="8">
      <c r="A8" s="4" t="inlineStr">
        <is>
          <t>Derivative assets</t>
        </is>
      </c>
      <c r="B8" s="5" t="n">
        <v>7102</v>
      </c>
      <c r="C8" s="5" t="n">
        <v>7969</v>
      </c>
    </row>
    <row r="9">
      <c r="A9" s="4" t="inlineStr">
        <is>
          <t>Accrued interest receivable</t>
        </is>
      </c>
      <c r="B9" s="5" t="n">
        <v>15260</v>
      </c>
      <c r="C9" s="5" t="n">
        <v>14184</v>
      </c>
    </row>
    <row r="10">
      <c r="A10" s="4" t="inlineStr">
        <is>
          <t>Other assets, net</t>
        </is>
      </c>
      <c r="B10" s="5" t="n">
        <v>7325</v>
      </c>
      <c r="C10" s="5" t="n">
        <v>7400</v>
      </c>
    </row>
    <row r="11">
      <c r="A11" s="4" t="inlineStr">
        <is>
          <t>Total assets</t>
        </is>
      </c>
      <c r="B11" s="5" t="n">
        <v>3605234</v>
      </c>
      <c r="C11" s="5" t="n">
        <v>3639738</v>
      </c>
    </row>
    <row r="12">
      <c r="A12" s="3" t="inlineStr">
        <is>
          <t>Liabilities:</t>
        </is>
      </c>
      <c r="B12" s="4" t="inlineStr">
        <is>
          <t xml:space="preserve"> </t>
        </is>
      </c>
      <c r="C12" s="4" t="inlineStr">
        <is>
          <t xml:space="preserve"> </t>
        </is>
      </c>
    </row>
    <row r="13">
      <c r="A13" s="4" t="inlineStr">
        <is>
          <t>Repurchase agreements</t>
        </is>
      </c>
      <c r="B13" s="5" t="n">
        <v>2644405</v>
      </c>
      <c r="C13" s="5" t="n">
        <v>2849916</v>
      </c>
    </row>
    <row r="14">
      <c r="A14" s="4" t="inlineStr">
        <is>
          <t>Due to counterparties</t>
        </is>
      </c>
      <c r="B14" s="5" t="n">
        <v>4159</v>
      </c>
      <c r="C14" s="5" t="n">
        <v>2471</v>
      </c>
    </row>
    <row r="15">
      <c r="A15" s="4" t="inlineStr">
        <is>
          <t>Derivative liabilities</t>
        </is>
      </c>
      <c r="B15" s="5" t="n">
        <v>22595</v>
      </c>
      <c r="C15" s="5" t="n">
        <v>0</v>
      </c>
    </row>
    <row r="16">
      <c r="A16" s="4" t="inlineStr">
        <is>
          <t>Cash collateral posted by counterparties</t>
        </is>
      </c>
      <c r="B16" s="5" t="n">
        <v>435</v>
      </c>
      <c r="C16" s="5" t="n">
        <v>1834</v>
      </c>
    </row>
    <row r="17">
      <c r="A17" s="4" t="inlineStr">
        <is>
          <t>Accrued interest payable</t>
        </is>
      </c>
      <c r="B17" s="5" t="n">
        <v>16450</v>
      </c>
      <c r="C17" s="5" t="n">
        <v>1365</v>
      </c>
    </row>
    <row r="18">
      <c r="A18" s="4" t="inlineStr">
        <is>
          <t>Accrued dividends payable</t>
        </is>
      </c>
      <c r="B18" s="5" t="n">
        <v>9103</v>
      </c>
      <c r="C18" s="5" t="n">
        <v>6541</v>
      </c>
    </row>
    <row r="19">
      <c r="A19" s="4" t="inlineStr">
        <is>
          <t>Other liabilities</t>
        </is>
      </c>
      <c r="B19" s="5" t="n">
        <v>6759</v>
      </c>
      <c r="C19" s="5" t="n">
        <v>6332</v>
      </c>
    </row>
    <row r="20">
      <c r="A20" s="4" t="inlineStr">
        <is>
          <t xml:space="preserve"> Total liabilities</t>
        </is>
      </c>
      <c r="B20" s="5" t="n">
        <v>2703906</v>
      </c>
      <c r="C20" s="5" t="n">
        <v>2868459</v>
      </c>
    </row>
    <row r="21">
      <c r="A21" s="3" t="inlineStr">
        <is>
          <t>Stockholders' Equity Attributable to Parent [Abstract]</t>
        </is>
      </c>
      <c r="B21" s="4" t="inlineStr">
        <is>
          <t xml:space="preserve"> </t>
        </is>
      </c>
      <c r="C21" s="4" t="inlineStr">
        <is>
          <t xml:space="preserve"> </t>
        </is>
      </c>
    </row>
    <row r="22">
      <c r="A22" s="4" t="inlineStr">
        <is>
          <t>Preferred stock, par value $0.01 per share; 50,000,000 shares authorized; 4,460,000 and 4,460,000 shares issued and outstanding, respectively ($111,500 and $111,500 aggregate liquidation preference, respectively)</t>
        </is>
      </c>
      <c r="B22" s="5" t="n">
        <v>107843</v>
      </c>
      <c r="C22" s="5" t="n">
        <v>107843</v>
      </c>
    </row>
    <row r="23">
      <c r="A23" s="4" t="inlineStr">
        <is>
          <t>Common stock, par value $0.01 per share, 90,000,000 shares authorized; 53,637,095 and 36,665,805 shares issued and outstanding, respectively</t>
        </is>
      </c>
      <c r="B23" s="5" t="n">
        <v>536</v>
      </c>
      <c r="C23" s="5" t="n">
        <v>367</v>
      </c>
    </row>
    <row r="24">
      <c r="A24" s="4" t="inlineStr">
        <is>
          <t>Additional paid-in capital</t>
        </is>
      </c>
      <c r="B24" s="5" t="n">
        <v>1357514</v>
      </c>
      <c r="C24" s="5" t="n">
        <v>1107792</v>
      </c>
    </row>
    <row r="25">
      <c r="A25" s="4" t="inlineStr">
        <is>
          <t>Accumulated other comprehensive (loss) income</t>
        </is>
      </c>
      <c r="B25" s="5" t="n">
        <v>-181346</v>
      </c>
      <c r="C25" s="5" t="n">
        <v>6729</v>
      </c>
    </row>
    <row r="26">
      <c r="A26" s="4" t="inlineStr">
        <is>
          <t>Accumulated deficit</t>
        </is>
      </c>
      <c r="B26" s="5" t="n">
        <v>-383219</v>
      </c>
      <c r="C26" s="5" t="n">
        <v>-451452</v>
      </c>
    </row>
    <row r="27">
      <c r="A27" s="4" t="inlineStr">
        <is>
          <t xml:space="preserve"> Total shareholders’ equity</t>
        </is>
      </c>
      <c r="B27" s="5" t="n">
        <v>901328</v>
      </c>
      <c r="C27" s="5" t="n">
        <v>771279</v>
      </c>
    </row>
    <row r="28">
      <c r="A28" s="4" t="inlineStr">
        <is>
          <t>Total liabilities and shareholders’ equity</t>
        </is>
      </c>
      <c r="B28" s="6" t="n">
        <v>3605234</v>
      </c>
      <c r="C28" s="6" t="n">
        <v>3639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purchase Agreements (Details) $ in Thousands</t>
        </is>
      </c>
      <c r="B1" s="2" t="inlineStr">
        <is>
          <t>Dec. 31, 2022 USD ($) counterparty</t>
        </is>
      </c>
      <c r="C1" s="2" t="inlineStr">
        <is>
          <t>Dec. 31, 2021 USD ($)</t>
        </is>
      </c>
    </row>
    <row r="2">
      <c r="A2" s="3" t="inlineStr">
        <is>
          <t>Assets and Associated Liabilities of Transfers Accounted for as Secured Borrowings [Line Items]</t>
        </is>
      </c>
      <c r="B2" s="4" t="inlineStr">
        <is>
          <t xml:space="preserve"> </t>
        </is>
      </c>
      <c r="C2" s="4" t="inlineStr">
        <is>
          <t xml:space="preserve"> </t>
        </is>
      </c>
    </row>
    <row r="3">
      <c r="A3" s="4" t="inlineStr">
        <is>
          <t>Repurchase agreements</t>
        </is>
      </c>
      <c r="B3" s="6" t="n">
        <v>2644405</v>
      </c>
      <c r="C3" s="6" t="n">
        <v>2849916</v>
      </c>
    </row>
    <row r="4">
      <c r="A4" s="4" t="inlineStr">
        <is>
          <t>Weighted Average Rate</t>
        </is>
      </c>
      <c r="B4" s="8" t="n">
        <v>0.0418</v>
      </c>
      <c r="C4" s="8" t="n">
        <v>0.0023</v>
      </c>
    </row>
    <row r="5">
      <c r="A5" s="4" t="inlineStr">
        <is>
          <t>Fair Value of Collateral Pledged</t>
        </is>
      </c>
      <c r="B5" s="6" t="n">
        <v>2810957</v>
      </c>
      <c r="C5" s="6" t="n">
        <v>3011319</v>
      </c>
    </row>
    <row r="6">
      <c r="A6" s="4" t="inlineStr">
        <is>
          <t>Due to counterparties</t>
        </is>
      </c>
      <c r="B6" s="5" t="n">
        <v>4159</v>
      </c>
      <c r="C6" s="5" t="n">
        <v>2471</v>
      </c>
    </row>
    <row r="7">
      <c r="A7" s="4" t="inlineStr">
        <is>
          <t>Due to counterparties</t>
        </is>
      </c>
      <c r="B7" s="6" t="n">
        <v>4159</v>
      </c>
      <c r="C7" s="5" t="n">
        <v>2471</v>
      </c>
    </row>
    <row r="8">
      <c r="A8" s="4" t="inlineStr">
        <is>
          <t>Number of counterparties | counterparty</t>
        </is>
      </c>
      <c r="B8" s="5" t="n">
        <v>24</v>
      </c>
      <c r="C8" s="4" t="inlineStr">
        <is>
          <t xml:space="preserve"> </t>
        </is>
      </c>
    </row>
    <row r="9">
      <c r="A9" s="4" t="inlineStr">
        <is>
          <t>Residential Mortgage Backed Securities [Member] | Agency MBS</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Repurchase agreements</t>
        </is>
      </c>
      <c r="B11" s="6" t="n">
        <v>2349181</v>
      </c>
      <c r="C11" s="6" t="n">
        <v>2408126</v>
      </c>
    </row>
    <row r="12">
      <c r="A12" s="4" t="inlineStr">
        <is>
          <t>Weighted Average Rate</t>
        </is>
      </c>
      <c r="B12" s="8" t="n">
        <v>0.0415</v>
      </c>
      <c r="C12" s="8" t="n">
        <v>0.0017</v>
      </c>
    </row>
    <row r="13">
      <c r="A13" s="4" t="inlineStr">
        <is>
          <t>Fair Value of Collateral Pledged</t>
        </is>
      </c>
      <c r="B13" s="6" t="n">
        <v>2496781</v>
      </c>
      <c r="C13" s="6" t="n">
        <v>2536094</v>
      </c>
    </row>
    <row r="14">
      <c r="A14" s="4" t="inlineStr">
        <is>
          <t>Commercial Mortgage Backed Securities [Member] | Agency MB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Repurchase agreements</t>
        </is>
      </c>
      <c r="B16" s="6" t="n">
        <v>108580</v>
      </c>
      <c r="C16" s="6" t="n">
        <v>176268</v>
      </c>
    </row>
    <row r="17">
      <c r="A17" s="4" t="inlineStr">
        <is>
          <t>Weighted Average Rate</t>
        </is>
      </c>
      <c r="B17" s="8" t="n">
        <v>0.0376</v>
      </c>
      <c r="C17" s="8" t="n">
        <v>0.0014</v>
      </c>
    </row>
    <row r="18">
      <c r="A18" s="4" t="inlineStr">
        <is>
          <t>Fair Value of Collateral Pledged</t>
        </is>
      </c>
      <c r="B18" s="6" t="n">
        <v>108146</v>
      </c>
      <c r="C18" s="6" t="n">
        <v>184847</v>
      </c>
    </row>
    <row r="19">
      <c r="A19" s="4" t="inlineStr">
        <is>
          <t>Interest-Only-Strip [Member] | Agency MBS</t>
        </is>
      </c>
      <c r="B19" s="4" t="inlineStr">
        <is>
          <t xml:space="preserve"> </t>
        </is>
      </c>
      <c r="C19" s="4" t="inlineStr">
        <is>
          <t xml:space="preserve"> </t>
        </is>
      </c>
    </row>
    <row r="20">
      <c r="A20" s="3" t="inlineStr">
        <is>
          <t>Assets and Associated Liabilities of Transfers Accounted for as Secured Borrowings [Line Items]</t>
        </is>
      </c>
      <c r="B20" s="4" t="inlineStr">
        <is>
          <t xml:space="preserve"> </t>
        </is>
      </c>
      <c r="C20" s="4" t="inlineStr">
        <is>
          <t xml:space="preserve"> </t>
        </is>
      </c>
    </row>
    <row r="21">
      <c r="A21" s="4" t="inlineStr">
        <is>
          <t>Repurchase agreements</t>
        </is>
      </c>
      <c r="B21" s="6" t="n">
        <v>137569</v>
      </c>
      <c r="C21" s="6" t="n">
        <v>180912</v>
      </c>
    </row>
    <row r="22">
      <c r="A22" s="4" t="inlineStr">
        <is>
          <t>Weighted Average Rate</t>
        </is>
      </c>
      <c r="B22" s="8" t="n">
        <v>0.0462</v>
      </c>
      <c r="C22" s="8" t="n">
        <v>0.0068</v>
      </c>
    </row>
    <row r="23">
      <c r="A23" s="4" t="inlineStr">
        <is>
          <t>Fair Value of Collateral Pledged</t>
        </is>
      </c>
      <c r="B23" s="6" t="n">
        <v>150517</v>
      </c>
      <c r="C23" s="6" t="n">
        <v>192481</v>
      </c>
    </row>
    <row r="24">
      <c r="A24" s="4" t="inlineStr">
        <is>
          <t>Interest-Only-Strip [Member] | Non-Agency MBS</t>
        </is>
      </c>
      <c r="B24" s="4" t="inlineStr">
        <is>
          <t xml:space="preserve"> </t>
        </is>
      </c>
      <c r="C24" s="4" t="inlineStr">
        <is>
          <t xml:space="preserve"> </t>
        </is>
      </c>
    </row>
    <row r="25">
      <c r="A25" s="3" t="inlineStr">
        <is>
          <t>Assets and Associated Liabilities of Transfers Accounted for as Secured Borrowings [Line Items]</t>
        </is>
      </c>
      <c r="B25" s="4" t="inlineStr">
        <is>
          <t xml:space="preserve"> </t>
        </is>
      </c>
      <c r="C25" s="4" t="inlineStr">
        <is>
          <t xml:space="preserve"> </t>
        </is>
      </c>
    </row>
    <row r="26">
      <c r="A26" s="4" t="inlineStr">
        <is>
          <t>Repurchase agreements</t>
        </is>
      </c>
      <c r="B26" s="6" t="n">
        <v>49075</v>
      </c>
      <c r="C26" s="6" t="n">
        <v>84610</v>
      </c>
    </row>
    <row r="27">
      <c r="A27" s="4" t="inlineStr">
        <is>
          <t>Weighted Average Rate</t>
        </is>
      </c>
      <c r="B27" s="8" t="n">
        <v>0.0526</v>
      </c>
      <c r="C27" s="8" t="n">
        <v>0.009900000000000001</v>
      </c>
    </row>
    <row r="28">
      <c r="A28" s="4" t="inlineStr">
        <is>
          <t>Fair Value of Collateral Pledged</t>
        </is>
      </c>
      <c r="B28" s="6" t="n">
        <v>55513</v>
      </c>
      <c r="C28" s="6" t="n">
        <v>978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maining Term to Maturity (Details) - USD ($) $ in Thousands</t>
        </is>
      </c>
      <c r="B1" s="2" t="inlineStr">
        <is>
          <t>Dec. 31,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Repurchase agreements</t>
        </is>
      </c>
      <c r="B3" s="6" t="n">
        <v>2644405</v>
      </c>
      <c r="C3" s="6" t="n">
        <v>2849916</v>
      </c>
    </row>
    <row r="4">
      <c r="A4" s="4" t="inlineStr">
        <is>
          <t>Weighted Average Rate</t>
        </is>
      </c>
      <c r="B4" s="8" t="n">
        <v>0.0418</v>
      </c>
      <c r="C4" s="8" t="n">
        <v>0.0023</v>
      </c>
    </row>
    <row r="5">
      <c r="A5" s="4" t="inlineStr">
        <is>
          <t>WAVG Original Term to Maturity</t>
        </is>
      </c>
      <c r="B5" s="5" t="n">
        <v>84</v>
      </c>
      <c r="C5" s="5" t="n">
        <v>198</v>
      </c>
    </row>
    <row r="6">
      <c r="A6" s="4" t="inlineStr">
        <is>
          <t>Less than 30 days</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Repurchase agreements</t>
        </is>
      </c>
      <c r="B8" s="6" t="n">
        <v>858161</v>
      </c>
      <c r="C8" s="6" t="n">
        <v>602994</v>
      </c>
    </row>
    <row r="9">
      <c r="A9" s="4" t="inlineStr">
        <is>
          <t>Weighted Average Rate</t>
        </is>
      </c>
      <c r="B9" s="8" t="n">
        <v>0.0444</v>
      </c>
      <c r="C9" s="8" t="n">
        <v>0.0042</v>
      </c>
    </row>
    <row r="10">
      <c r="A10" s="4" t="inlineStr">
        <is>
          <t>WAVG Original Term to Maturity</t>
        </is>
      </c>
      <c r="B10" s="5" t="n">
        <v>42</v>
      </c>
      <c r="C10" s="5" t="n">
        <v>123</v>
      </c>
    </row>
    <row r="11">
      <c r="A11" s="4" t="inlineStr">
        <is>
          <t>30 to 90 days</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Repurchase agreements</t>
        </is>
      </c>
      <c r="B13" s="6" t="n">
        <v>1786244</v>
      </c>
      <c r="C13" s="6" t="n">
        <v>763302</v>
      </c>
    </row>
    <row r="14">
      <c r="A14" s="4" t="inlineStr">
        <is>
          <t>Weighted Average Rate</t>
        </is>
      </c>
      <c r="B14" s="8" t="n">
        <v>0.0406</v>
      </c>
      <c r="C14" s="8" t="n">
        <v>0.0014</v>
      </c>
    </row>
    <row r="15">
      <c r="A15" s="4" t="inlineStr">
        <is>
          <t>WAVG Original Term to Maturity</t>
        </is>
      </c>
      <c r="B15" s="5" t="n">
        <v>104</v>
      </c>
      <c r="C15" s="5" t="n">
        <v>166</v>
      </c>
    </row>
    <row r="16">
      <c r="A16" s="4" t="inlineStr">
        <is>
          <t>91 to 180 days</t>
        </is>
      </c>
      <c r="B16" s="4" t="inlineStr">
        <is>
          <t xml:space="preserve"> </t>
        </is>
      </c>
      <c r="C16" s="4" t="inlineStr">
        <is>
          <t xml:space="preserve"> </t>
        </is>
      </c>
    </row>
    <row r="17">
      <c r="A17" s="3" t="inlineStr">
        <is>
          <t>Assets and Associated Liabilities of Transfers Accounted for as Secured Borrowings [Line Items]</t>
        </is>
      </c>
      <c r="B17" s="4" t="inlineStr">
        <is>
          <t xml:space="preserve"> </t>
        </is>
      </c>
      <c r="C17" s="4" t="inlineStr">
        <is>
          <t xml:space="preserve"> </t>
        </is>
      </c>
    </row>
    <row r="18">
      <c r="A18" s="4" t="inlineStr">
        <is>
          <t>Repurchase agreements</t>
        </is>
      </c>
      <c r="B18" s="6" t="n">
        <v>0</v>
      </c>
      <c r="C18" s="6" t="n">
        <v>1075324</v>
      </c>
    </row>
    <row r="19">
      <c r="A19" s="4" t="inlineStr">
        <is>
          <t>Weighted Average Rate</t>
        </is>
      </c>
      <c r="B19" s="9" t="n">
        <v>0</v>
      </c>
      <c r="C19" s="8" t="n">
        <v>0.0015</v>
      </c>
    </row>
    <row r="20">
      <c r="A20" s="4" t="inlineStr">
        <is>
          <t>WAVG Original Term to Maturity</t>
        </is>
      </c>
      <c r="B20" s="5" t="n">
        <v>0</v>
      </c>
      <c r="C20" s="5" t="n">
        <v>198</v>
      </c>
    </row>
    <row r="21">
      <c r="A21" s="4" t="inlineStr">
        <is>
          <t>181 days to 1 year</t>
        </is>
      </c>
      <c r="B21" s="4" t="inlineStr">
        <is>
          <t xml:space="preserve"> </t>
        </is>
      </c>
      <c r="C21" s="4" t="inlineStr">
        <is>
          <t xml:space="preserve"> </t>
        </is>
      </c>
    </row>
    <row r="22">
      <c r="A22" s="3" t="inlineStr">
        <is>
          <t>Assets and Associated Liabilities of Transfers Accounted for as Secured Borrowings [Line Items]</t>
        </is>
      </c>
      <c r="B22" s="4" t="inlineStr">
        <is>
          <t xml:space="preserve"> </t>
        </is>
      </c>
      <c r="C22" s="4" t="inlineStr">
        <is>
          <t xml:space="preserve"> </t>
        </is>
      </c>
    </row>
    <row r="23">
      <c r="A23" s="4" t="inlineStr">
        <is>
          <t>Repurchase agreements</t>
        </is>
      </c>
      <c r="B23" s="6" t="n">
        <v>0</v>
      </c>
      <c r="C23" s="6" t="n">
        <v>408296</v>
      </c>
    </row>
    <row r="24">
      <c r="A24" s="4" t="inlineStr">
        <is>
          <t>Weighted Average Rate</t>
        </is>
      </c>
      <c r="B24" s="9" t="n">
        <v>0</v>
      </c>
      <c r="C24" s="8" t="n">
        <v>0.003</v>
      </c>
    </row>
    <row r="25">
      <c r="A25" s="4" t="inlineStr">
        <is>
          <t>WAVG Original Term to Maturity</t>
        </is>
      </c>
      <c r="B25" s="5" t="n">
        <v>0</v>
      </c>
      <c r="C25" s="5" t="n">
        <v>3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5" customWidth="1" min="2" max="2"/>
  </cols>
  <sheetData>
    <row r="1">
      <c r="A1" s="1" t="inlineStr">
        <is>
          <t>Repurchase Agreements - Narrative (Details) $ in Thousands</t>
        </is>
      </c>
      <c r="B1" s="2" t="inlineStr">
        <is>
          <t>Dec. 31, 2022 USD ($) counterparty</t>
        </is>
      </c>
    </row>
    <row r="2">
      <c r="A2" s="3" t="inlineStr">
        <is>
          <t>Disclosure of Repurchase Agreements [Abstract]</t>
        </is>
      </c>
      <c r="B2" s="4" t="inlineStr">
        <is>
          <t xml:space="preserve"> </t>
        </is>
      </c>
    </row>
    <row r="3">
      <c r="A3" s="4" t="inlineStr">
        <is>
          <t>Number of counterparties | counterparty</t>
        </is>
      </c>
      <c r="B3" s="5" t="n">
        <v>24</v>
      </c>
    </row>
    <row r="4">
      <c r="A4" s="4" t="inlineStr">
        <is>
          <t>Maximum borrowing capacity</t>
        </is>
      </c>
      <c r="B4" s="6" t="n">
        <v>250000</v>
      </c>
    </row>
    <row r="5">
      <c r="A5" s="4" t="inlineStr">
        <is>
          <t>Line of credit outstanding</t>
        </is>
      </c>
      <c r="B5" s="6" t="n">
        <v>54248</v>
      </c>
    </row>
    <row r="6">
      <c r="A6" s="4" t="inlineStr">
        <is>
          <t>Weighted average interest rate</t>
        </is>
      </c>
      <c r="B6" s="8" t="n">
        <v>0.0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purchase Agreements - Offsetting (Details) - USD ($) $ in Thousands</t>
        </is>
      </c>
      <c r="C1" s="2" t="inlineStr">
        <is>
          <t>Dec. 31, 2022</t>
        </is>
      </c>
      <c r="D1" s="2" t="inlineStr">
        <is>
          <t>Dec. 31, 2021</t>
        </is>
      </c>
    </row>
    <row r="2">
      <c r="A2" s="3" t="inlineStr">
        <is>
          <t>Offsetting [Abstract]</t>
        </is>
      </c>
      <c r="C2" s="4" t="inlineStr">
        <is>
          <t xml:space="preserve"> </t>
        </is>
      </c>
      <c r="D2" s="4" t="inlineStr">
        <is>
          <t xml:space="preserve"> </t>
        </is>
      </c>
    </row>
    <row r="3">
      <c r="A3" s="4" t="inlineStr">
        <is>
          <t>Gross Amount of Recognized Liabilities</t>
        </is>
      </c>
      <c r="C3" s="6" t="n">
        <v>2644405</v>
      </c>
      <c r="D3" s="6" t="n">
        <v>2849916</v>
      </c>
    </row>
    <row r="4">
      <c r="A4" s="4" t="inlineStr">
        <is>
          <t>Gross Amount Offset in the Balance Sheet</t>
        </is>
      </c>
      <c r="C4" s="5" t="n">
        <v>0</v>
      </c>
      <c r="D4" s="5" t="n">
        <v>0</v>
      </c>
    </row>
    <row r="5">
      <c r="A5" s="4" t="inlineStr">
        <is>
          <t>Net Amount of Liabilities Presented in the Balance Sheet</t>
        </is>
      </c>
      <c r="C5" s="5" t="n">
        <v>2644405</v>
      </c>
      <c r="D5" s="5" t="n">
        <v>2849916</v>
      </c>
    </row>
    <row r="6">
      <c r="A6" s="4" t="inlineStr">
        <is>
          <t>Financial Instruments Posted as Collateral</t>
        </is>
      </c>
      <c r="B6" s="4" t="inlineStr">
        <is>
          <t>[1]</t>
        </is>
      </c>
      <c r="C6" s="5" t="n">
        <v>-2644405</v>
      </c>
      <c r="D6" s="5" t="n">
        <v>-2849916</v>
      </c>
    </row>
    <row r="7">
      <c r="A7" s="4" t="inlineStr">
        <is>
          <t>Cash Posted as Collateral</t>
        </is>
      </c>
      <c r="C7" s="5" t="n">
        <v>0</v>
      </c>
      <c r="D7" s="5" t="n">
        <v>0</v>
      </c>
    </row>
    <row r="8">
      <c r="A8" s="4" t="inlineStr">
        <is>
          <t>Net Amount</t>
        </is>
      </c>
      <c r="C8" s="6" t="n">
        <v>0</v>
      </c>
      <c r="D8" s="6" t="n">
        <v>0</v>
      </c>
    </row>
    <row r="9"/>
    <row r="10">
      <c r="A10" s="4" t="inlineStr">
        <is>
          <t>[1]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on Derivative Instruments , Net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 net</t>
        </is>
      </c>
      <c r="B4" s="6" t="n">
        <v>436007</v>
      </c>
      <c r="C4" s="6" t="n">
        <v>81417</v>
      </c>
      <c r="D4" s="6" t="n">
        <v>-172290</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Interest Rate Derivative Instruments Not Designated as Hedging Instruments</t>
        </is>
      </c>
      <c r="B7" s="4" t="inlineStr">
        <is>
          <t xml:space="preserve"> </t>
        </is>
      </c>
      <c r="C7" s="4" t="inlineStr">
        <is>
          <t xml:space="preserve"> </t>
        </is>
      </c>
      <c r="D7" s="5" t="n">
        <v>-182942</v>
      </c>
    </row>
    <row r="8">
      <c r="A8" s="4" t="inlineStr">
        <is>
          <t>Interest rate swaption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on Interest Rate Derivative Instruments Not Designated as Hedging Instruments</t>
        </is>
      </c>
      <c r="B10" s="5" t="n">
        <v>47738</v>
      </c>
      <c r="C10" s="5" t="n">
        <v>40330</v>
      </c>
      <c r="D10" s="5" t="n">
        <v>680</v>
      </c>
    </row>
    <row r="11">
      <c r="A11" s="4" t="inlineStr">
        <is>
          <t>Options on U.S. Treasury futur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Interest Rate Derivative Instruments Not Designated as Hedging Instruments</t>
        </is>
      </c>
      <c r="B13" s="5" t="n">
        <v>-431</v>
      </c>
      <c r="C13" s="5" t="n">
        <v>-2141</v>
      </c>
      <c r="D13" s="5" t="n">
        <v>-26186</v>
      </c>
    </row>
    <row r="14">
      <c r="A14" s="4" t="inlineStr">
        <is>
          <t>Short position | U.S. Treasury futur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on Interest Rate Derivative Instruments Not Designated as Hedging Instruments</t>
        </is>
      </c>
      <c r="B16" s="5" t="n">
        <v>724347</v>
      </c>
      <c r="C16" s="5" t="n">
        <v>61215</v>
      </c>
      <c r="D16" s="5" t="n">
        <v>-15046</v>
      </c>
    </row>
    <row r="17">
      <c r="A17" s="4" t="inlineStr">
        <is>
          <t>Short position | TBA securiti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on Derivative Instruments Held for Trading Purposes, Net</t>
        </is>
      </c>
      <c r="B19" s="4" t="inlineStr">
        <is>
          <t xml:space="preserve"> </t>
        </is>
      </c>
      <c r="C19" s="4" t="inlineStr">
        <is>
          <t xml:space="preserve"> </t>
        </is>
      </c>
      <c r="D19" s="5" t="n">
        <v>-10041</v>
      </c>
    </row>
    <row r="20">
      <c r="A20" s="4" t="inlineStr">
        <is>
          <t>Long position | TBA securiti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on Derivative Instruments Held for Trading Purposes, Net</t>
        </is>
      </c>
      <c r="B22" s="6" t="n">
        <v>-335647</v>
      </c>
      <c r="C22" s="6" t="n">
        <v>-17987</v>
      </c>
      <c r="D22" s="6" t="n">
        <v>6124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formation about Carrying Value by Type on the Balance Sheet Location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6" t="n">
        <v>7102</v>
      </c>
      <c r="C3" s="6" t="n">
        <v>7969</v>
      </c>
    </row>
    <row r="4">
      <c r="A4" s="4" t="inlineStr">
        <is>
          <t>Derivative liabilities</t>
        </is>
      </c>
      <c r="B4" s="5" t="n">
        <v>22595</v>
      </c>
      <c r="C4" s="5" t="n">
        <v>0</v>
      </c>
    </row>
    <row r="5">
      <c r="A5" s="4" t="inlineStr">
        <is>
          <t>Interest rate swaption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0</v>
      </c>
      <c r="C7" s="5" t="n">
        <v>3202</v>
      </c>
    </row>
    <row r="8">
      <c r="A8" s="4" t="inlineStr">
        <is>
          <t>Options on U.S. Treasury futur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5859</v>
      </c>
      <c r="C10" s="5" t="n">
        <v>0</v>
      </c>
    </row>
    <row r="11">
      <c r="A11" s="4" t="inlineStr">
        <is>
          <t>TBA securities |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1243</v>
      </c>
      <c r="C13" s="5" t="n">
        <v>4767</v>
      </c>
    </row>
    <row r="14">
      <c r="A14" s="4" t="inlineStr">
        <is>
          <t>Derivative liabilities</t>
        </is>
      </c>
      <c r="B14" s="6" t="n">
        <v>22595</v>
      </c>
      <c r="C1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rivatives - Schedule of Futures and Options (Details) $ in Thousands</t>
        </is>
      </c>
      <c r="B1" s="2" t="inlineStr">
        <is>
          <t>Dec. 31, 2022 USD ($)</t>
        </is>
      </c>
    </row>
    <row r="2">
      <c r="A2" s="4" t="inlineStr">
        <is>
          <t>U.S. Treasury futures</t>
        </is>
      </c>
      <c r="B2" s="4" t="inlineStr">
        <is>
          <t xml:space="preserve"> </t>
        </is>
      </c>
    </row>
    <row r="3">
      <c r="A3" s="3" t="inlineStr">
        <is>
          <t>Derivative [Line Items]</t>
        </is>
      </c>
      <c r="B3" s="4" t="inlineStr">
        <is>
          <t xml:space="preserve"> </t>
        </is>
      </c>
    </row>
    <row r="4">
      <c r="A4" s="4" t="inlineStr">
        <is>
          <t>Margin Deposit Assets</t>
        </is>
      </c>
      <c r="B4" s="6" t="n">
        <v>107780</v>
      </c>
    </row>
    <row r="5">
      <c r="A5" s="4" t="inlineStr">
        <is>
          <t>Restricted Cash</t>
        </is>
      </c>
      <c r="B5" s="5" t="n">
        <v>101203</v>
      </c>
    </row>
    <row r="6">
      <c r="A6" s="4" t="inlineStr">
        <is>
          <t>Variation Margin Receivable, Derivative</t>
        </is>
      </c>
      <c r="B6" s="5" t="n">
        <v>6577</v>
      </c>
    </row>
    <row r="7">
      <c r="A7" s="4" t="inlineStr">
        <is>
          <t>Options on U.S. Treasury futures</t>
        </is>
      </c>
      <c r="B7" s="4" t="inlineStr">
        <is>
          <t xml:space="preserve"> </t>
        </is>
      </c>
    </row>
    <row r="8">
      <c r="A8" s="3" t="inlineStr">
        <is>
          <t>Derivative [Line Items]</t>
        </is>
      </c>
      <c r="B8" s="4" t="inlineStr">
        <is>
          <t xml:space="preserve"> </t>
        </is>
      </c>
    </row>
    <row r="9">
      <c r="A9" s="4" t="inlineStr">
        <is>
          <t>Derivative, Premium Paid</t>
        </is>
      </c>
      <c r="B9" s="6" t="n">
        <v>3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Long Positions in TBA (Details) - TBA securities - Not Designated as Hedging Instrument, Trading - Long position - USD ($) $ in Thousands</t>
        </is>
      </c>
      <c r="C1" s="2" t="inlineStr">
        <is>
          <t>Dec. 31, 2022</t>
        </is>
      </c>
      <c r="D1" s="2" t="inlineStr">
        <is>
          <t>Dec. 31, 2021</t>
        </is>
      </c>
    </row>
    <row r="2">
      <c r="A2" s="3" t="inlineStr">
        <is>
          <t>Derivative [Line Items]</t>
        </is>
      </c>
      <c r="C2" s="4" t="inlineStr">
        <is>
          <t xml:space="preserve"> </t>
        </is>
      </c>
      <c r="D2" s="4" t="inlineStr">
        <is>
          <t xml:space="preserve"> </t>
        </is>
      </c>
    </row>
    <row r="3">
      <c r="A3" s="4" t="inlineStr">
        <is>
          <t>Implied market value, TBA</t>
        </is>
      </c>
      <c r="B3" s="4" t="inlineStr">
        <is>
          <t>[1]</t>
        </is>
      </c>
      <c r="C3" s="6" t="n">
        <v>2751568</v>
      </c>
      <c r="D3" s="6" t="n">
        <v>1531188</v>
      </c>
    </row>
    <row r="4">
      <c r="A4" s="4" t="inlineStr">
        <is>
          <t>Implied cost basis, TBA</t>
        </is>
      </c>
      <c r="B4" s="4" t="inlineStr">
        <is>
          <t>[2]</t>
        </is>
      </c>
      <c r="C4" s="5" t="n">
        <v>2772920</v>
      </c>
      <c r="D4" s="5" t="n">
        <v>1526421</v>
      </c>
    </row>
    <row r="5">
      <c r="A5" s="4" t="inlineStr">
        <is>
          <t>Derivative, Fair Value, Net</t>
        </is>
      </c>
      <c r="B5" s="4" t="inlineStr">
        <is>
          <t>[3]</t>
        </is>
      </c>
      <c r="C5" s="6" t="n">
        <v>-21352</v>
      </c>
      <c r="D5" s="6" t="n">
        <v>4767</v>
      </c>
    </row>
    <row r="6"/>
    <row r="7">
      <c r="A7" s="4" t="inlineStr">
        <is>
          <t>[1]Implied market value represents the estimated fair value of the underlying Agency MBS as of the dates indicated[2]Implied cost basis represents the forward price to be paid for the underlying Agency MBS as of the dates indicated.[3]Net carrying value is the amount included on the consolidated balance sheets within “derivative assets” and “derivative liabilities” and represents the difference between the implied market value and the implied cost basis of the TBA securities as of the dates indicated.</t>
        </is>
      </c>
    </row>
  </sheetData>
  <mergeCells count="3">
    <mergeCell ref="A1:B1"/>
    <mergeCell ref="A6:C6"/>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rivatives Volume of Activity (Details) $ in Thousands</t>
        </is>
      </c>
      <c r="B1" s="2" t="inlineStr">
        <is>
          <t>12 Months Ended</t>
        </is>
      </c>
    </row>
    <row r="2">
      <c r="B2" s="2" t="inlineStr">
        <is>
          <t>Dec. 31, 2022 USD ($)</t>
        </is>
      </c>
    </row>
    <row r="3">
      <c r="A3" s="4" t="inlineStr">
        <is>
          <t>Not Designated as Hedging Instrument, Economic Hedge | Interest rate swaptions</t>
        </is>
      </c>
      <c r="B3" s="4" t="inlineStr">
        <is>
          <t xml:space="preserve"> </t>
        </is>
      </c>
    </row>
    <row r="4">
      <c r="A4" s="3" t="inlineStr">
        <is>
          <t>Derivatives [Roll Forward]</t>
        </is>
      </c>
      <c r="B4" s="4" t="inlineStr">
        <is>
          <t xml:space="preserve"> </t>
        </is>
      </c>
    </row>
    <row r="5">
      <c r="A5" s="4" t="inlineStr">
        <is>
          <t>Derivative, Notional Amount</t>
        </is>
      </c>
      <c r="B5" s="6" t="n">
        <v>500000</v>
      </c>
    </row>
    <row r="6">
      <c r="A6" s="4" t="inlineStr">
        <is>
          <t>Derivative, Notional Amount, Derivative Instruments Added</t>
        </is>
      </c>
      <c r="B6" s="5" t="n">
        <v>0</v>
      </c>
    </row>
    <row r="7">
      <c r="A7" s="4" t="inlineStr">
        <is>
          <t>Derivative, Notional Amount, Derivative Instruments Maturing, Settled, Terminated, or Paired-Off</t>
        </is>
      </c>
      <c r="B7" s="5" t="n">
        <v>-500000</v>
      </c>
    </row>
    <row r="8">
      <c r="A8" s="4" t="inlineStr">
        <is>
          <t>Derivative, Notional Amount</t>
        </is>
      </c>
      <c r="B8" s="5" t="n">
        <v>0</v>
      </c>
    </row>
    <row r="9">
      <c r="A9" s="4" t="inlineStr">
        <is>
          <t>Not Designated as Hedging Instrument, Economic Hedge | U.S. Treasury futures | Short position</t>
        </is>
      </c>
      <c r="B9" s="4" t="inlineStr">
        <is>
          <t xml:space="preserve"> </t>
        </is>
      </c>
    </row>
    <row r="10">
      <c r="A10" s="3" t="inlineStr">
        <is>
          <t>Derivatives [Roll Forward]</t>
        </is>
      </c>
      <c r="B10" s="4" t="inlineStr">
        <is>
          <t xml:space="preserve"> </t>
        </is>
      </c>
    </row>
    <row r="11">
      <c r="A11" s="4" t="inlineStr">
        <is>
          <t>Derivative, Notional Amount</t>
        </is>
      </c>
      <c r="B11" s="5" t="n">
        <v>3890000</v>
      </c>
    </row>
    <row r="12">
      <c r="A12" s="4" t="inlineStr">
        <is>
          <t>Derivative, Notional Amount, Derivative Instruments Added</t>
        </is>
      </c>
      <c r="B12" s="5" t="n">
        <v>19945000</v>
      </c>
    </row>
    <row r="13">
      <c r="A13" s="4" t="inlineStr">
        <is>
          <t>Derivative, Notional Amount, Derivative Instruments Maturing, Settled, Terminated, or Paired-Off</t>
        </is>
      </c>
      <c r="B13" s="5" t="n">
        <v>-18915000</v>
      </c>
    </row>
    <row r="14">
      <c r="A14" s="4" t="inlineStr">
        <is>
          <t>Derivative, Notional Amount</t>
        </is>
      </c>
      <c r="B14" s="5" t="n">
        <v>4920000</v>
      </c>
    </row>
    <row r="15">
      <c r="A15" s="4" t="inlineStr">
        <is>
          <t>Not Designated as Hedging Instrument, Economic Hedge | Options on U.S. Treasury futures</t>
        </is>
      </c>
      <c r="B15" s="4" t="inlineStr">
        <is>
          <t xml:space="preserve"> </t>
        </is>
      </c>
    </row>
    <row r="16">
      <c r="A16" s="3" t="inlineStr">
        <is>
          <t>Derivatives [Roll Forward]</t>
        </is>
      </c>
      <c r="B16" s="4" t="inlineStr">
        <is>
          <t xml:space="preserve"> </t>
        </is>
      </c>
    </row>
    <row r="17">
      <c r="A17" s="4" t="inlineStr">
        <is>
          <t>Derivative, Notional Amount</t>
        </is>
      </c>
      <c r="B17" s="5" t="n">
        <v>0</v>
      </c>
    </row>
    <row r="18">
      <c r="A18" s="4" t="inlineStr">
        <is>
          <t>Derivative, Notional Amount, Derivative Instruments Added</t>
        </is>
      </c>
      <c r="B18" s="5" t="n">
        <v>1250000</v>
      </c>
    </row>
    <row r="19">
      <c r="A19" s="4" t="inlineStr">
        <is>
          <t>Derivative, Notional Amount, Derivative Instruments Maturing, Settled, Terminated, or Paired-Off</t>
        </is>
      </c>
      <c r="B19" s="5" t="n">
        <v>-1000000</v>
      </c>
    </row>
    <row r="20">
      <c r="A20" s="4" t="inlineStr">
        <is>
          <t>Derivative, Notional Amount</t>
        </is>
      </c>
      <c r="B20" s="5" t="n">
        <v>250000</v>
      </c>
    </row>
    <row r="21">
      <c r="A21" s="4" t="inlineStr">
        <is>
          <t>Not Designated as Hedging Instrument, Trading | TBA securities | Long position</t>
        </is>
      </c>
      <c r="B21" s="4" t="inlineStr">
        <is>
          <t xml:space="preserve"> </t>
        </is>
      </c>
    </row>
    <row r="22">
      <c r="A22" s="3" t="inlineStr">
        <is>
          <t>Derivatives [Roll Forward]</t>
        </is>
      </c>
      <c r="B22" s="4" t="inlineStr">
        <is>
          <t xml:space="preserve"> </t>
        </is>
      </c>
    </row>
    <row r="23">
      <c r="A23" s="4" t="inlineStr">
        <is>
          <t>Derivative, Notional Amount</t>
        </is>
      </c>
      <c r="B23" s="5" t="n">
        <v>1530000</v>
      </c>
    </row>
    <row r="24">
      <c r="A24" s="4" t="inlineStr">
        <is>
          <t>Derivative, Notional Amount, Derivative Instruments Added</t>
        </is>
      </c>
      <c r="B24" s="5" t="n">
        <v>35955000</v>
      </c>
    </row>
    <row r="25">
      <c r="A25" s="4" t="inlineStr">
        <is>
          <t>Derivative, Notional Amount, Derivative Instruments Maturing, Settled, Terminated, or Paired-Off</t>
        </is>
      </c>
      <c r="B25" s="5" t="n">
        <v>-34616000</v>
      </c>
    </row>
    <row r="26">
      <c r="A26" s="4" t="inlineStr">
        <is>
          <t>Derivative, Notional Amount</t>
        </is>
      </c>
      <c r="B26" s="6" t="n">
        <v>286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Offsetting Assets (Details) - USD ($) $ in Thousands</t>
        </is>
      </c>
      <c r="C1" s="2" t="inlineStr">
        <is>
          <t>Dec. 31, 2022</t>
        </is>
      </c>
      <c r="D1" s="2" t="inlineStr">
        <is>
          <t>Dec. 31, 2021</t>
        </is>
      </c>
    </row>
    <row r="2">
      <c r="A2" s="3" t="inlineStr">
        <is>
          <t>Offsetting Assets [Line Items]</t>
        </is>
      </c>
      <c r="C2" s="4" t="inlineStr">
        <is>
          <t xml:space="preserve"> </t>
        </is>
      </c>
      <c r="D2" s="4" t="inlineStr">
        <is>
          <t xml:space="preserve"> </t>
        </is>
      </c>
    </row>
    <row r="3">
      <c r="A3" s="4" t="inlineStr">
        <is>
          <t>Gross Amount of Recognized Assets</t>
        </is>
      </c>
      <c r="C3" s="6" t="n">
        <v>7102</v>
      </c>
      <c r="D3" s="6" t="n">
        <v>7969</v>
      </c>
    </row>
    <row r="4">
      <c r="A4" s="4" t="inlineStr">
        <is>
          <t>Gross Amount Offset in the Balance Sheet</t>
        </is>
      </c>
      <c r="C4" s="5" t="n">
        <v>0</v>
      </c>
      <c r="D4" s="5" t="n">
        <v>0</v>
      </c>
    </row>
    <row r="5">
      <c r="A5" s="4" t="inlineStr">
        <is>
          <t>Net Amount of Assets Presented in the Balance Sheet</t>
        </is>
      </c>
      <c r="C5" s="5" t="n">
        <v>7102</v>
      </c>
      <c r="D5" s="5" t="n">
        <v>7969</v>
      </c>
    </row>
    <row r="6">
      <c r="A6" s="4" t="inlineStr">
        <is>
          <t>Financial Instruments Received as Collateral</t>
        </is>
      </c>
      <c r="B6" s="4" t="inlineStr">
        <is>
          <t>[1]</t>
        </is>
      </c>
      <c r="C6" s="5" t="n">
        <v>-1242</v>
      </c>
      <c r="D6" s="5" t="n">
        <v>0</v>
      </c>
    </row>
    <row r="7">
      <c r="A7" s="4" t="inlineStr">
        <is>
          <t>Cash collateral posted by counterparties</t>
        </is>
      </c>
      <c r="B7" s="4" t="inlineStr">
        <is>
          <t>[1]</t>
        </is>
      </c>
      <c r="C7" s="5" t="n">
        <v>0</v>
      </c>
      <c r="D7" s="5" t="n">
        <v>-1834</v>
      </c>
    </row>
    <row r="8">
      <c r="A8" s="4" t="inlineStr">
        <is>
          <t>Net Amount</t>
        </is>
      </c>
      <c r="C8" s="5" t="n">
        <v>5860</v>
      </c>
      <c r="D8" s="5" t="n">
        <v>6135</v>
      </c>
    </row>
    <row r="9">
      <c r="A9" s="4" t="inlineStr">
        <is>
          <t>Interest rate swaptions</t>
        </is>
      </c>
      <c r="C9" s="4" t="inlineStr">
        <is>
          <t xml:space="preserve"> </t>
        </is>
      </c>
      <c r="D9" s="4" t="inlineStr">
        <is>
          <t xml:space="preserve"> </t>
        </is>
      </c>
    </row>
    <row r="10">
      <c r="A10" s="3" t="inlineStr">
        <is>
          <t>Offsetting Assets [Line Items]</t>
        </is>
      </c>
      <c r="C10" s="4" t="inlineStr">
        <is>
          <t xml:space="preserve"> </t>
        </is>
      </c>
      <c r="D10" s="4" t="inlineStr">
        <is>
          <t xml:space="preserve"> </t>
        </is>
      </c>
    </row>
    <row r="11">
      <c r="A11" s="4" t="inlineStr">
        <is>
          <t>Gross Amount of Recognized Assets</t>
        </is>
      </c>
      <c r="C11" s="4" t="inlineStr">
        <is>
          <t xml:space="preserve"> </t>
        </is>
      </c>
      <c r="D11" s="5" t="n">
        <v>3202</v>
      </c>
    </row>
    <row r="12">
      <c r="A12" s="4" t="inlineStr">
        <is>
          <t>Gross Amount Offset in the Balance Sheet</t>
        </is>
      </c>
      <c r="C12" s="4" t="inlineStr">
        <is>
          <t xml:space="preserve"> </t>
        </is>
      </c>
      <c r="D12" s="5" t="n">
        <v>0</v>
      </c>
    </row>
    <row r="13">
      <c r="A13" s="4" t="inlineStr">
        <is>
          <t>Net Amount of Assets Presented in the Balance Sheet</t>
        </is>
      </c>
      <c r="C13" s="4" t="inlineStr">
        <is>
          <t xml:space="preserve"> </t>
        </is>
      </c>
      <c r="D13" s="5" t="n">
        <v>3202</v>
      </c>
    </row>
    <row r="14">
      <c r="A14" s="4" t="inlineStr">
        <is>
          <t>Financial Instruments Received as Collateral</t>
        </is>
      </c>
      <c r="B14" s="4" t="inlineStr">
        <is>
          <t>[1]</t>
        </is>
      </c>
      <c r="C14" s="4" t="inlineStr">
        <is>
          <t xml:space="preserve"> </t>
        </is>
      </c>
      <c r="D14" s="5" t="n">
        <v>0</v>
      </c>
    </row>
    <row r="15">
      <c r="A15" s="4" t="inlineStr">
        <is>
          <t>Cash collateral posted by counterparties</t>
        </is>
      </c>
      <c r="B15" s="4" t="inlineStr">
        <is>
          <t>[1]</t>
        </is>
      </c>
      <c r="C15" s="4" t="inlineStr">
        <is>
          <t xml:space="preserve"> </t>
        </is>
      </c>
      <c r="D15" s="5" t="n">
        <v>-481</v>
      </c>
    </row>
    <row r="16">
      <c r="A16" s="4" t="inlineStr">
        <is>
          <t>Net Amount</t>
        </is>
      </c>
      <c r="C16" s="4" t="inlineStr">
        <is>
          <t xml:space="preserve"> </t>
        </is>
      </c>
      <c r="D16" s="5" t="n">
        <v>2721</v>
      </c>
    </row>
    <row r="17">
      <c r="A17" s="4" t="inlineStr">
        <is>
          <t>Options on U.S. Treasury futures | Not Designated as Hedging Instrument, Economic Hedge</t>
        </is>
      </c>
      <c r="C17" s="4" t="inlineStr">
        <is>
          <t xml:space="preserve"> </t>
        </is>
      </c>
      <c r="D17" s="4" t="inlineStr">
        <is>
          <t xml:space="preserve"> </t>
        </is>
      </c>
    </row>
    <row r="18">
      <c r="A18" s="3" t="inlineStr">
        <is>
          <t>Offsetting Assets [Line Items]</t>
        </is>
      </c>
      <c r="C18" s="4" t="inlineStr">
        <is>
          <t xml:space="preserve"> </t>
        </is>
      </c>
      <c r="D18" s="4" t="inlineStr">
        <is>
          <t xml:space="preserve"> </t>
        </is>
      </c>
    </row>
    <row r="19">
      <c r="A19" s="4" t="inlineStr">
        <is>
          <t>Gross Amount of Recognized Assets</t>
        </is>
      </c>
      <c r="C19" s="5" t="n">
        <v>5859</v>
      </c>
      <c r="D19" s="4" t="inlineStr">
        <is>
          <t xml:space="preserve"> </t>
        </is>
      </c>
    </row>
    <row r="20">
      <c r="A20" s="4" t="inlineStr">
        <is>
          <t>Gross Amount Offset in the Balance Sheet</t>
        </is>
      </c>
      <c r="C20" s="5" t="n">
        <v>0</v>
      </c>
      <c r="D20" s="4" t="inlineStr">
        <is>
          <t xml:space="preserve"> </t>
        </is>
      </c>
    </row>
    <row r="21">
      <c r="A21" s="4" t="inlineStr">
        <is>
          <t>Net Amount of Assets Presented in the Balance Sheet</t>
        </is>
      </c>
      <c r="C21" s="5" t="n">
        <v>5859</v>
      </c>
      <c r="D21" s="4" t="inlineStr">
        <is>
          <t xml:space="preserve"> </t>
        </is>
      </c>
    </row>
    <row r="22">
      <c r="A22" s="4" t="inlineStr">
        <is>
          <t>Financial Instruments Received as Collateral</t>
        </is>
      </c>
      <c r="B22" s="4" t="inlineStr">
        <is>
          <t>[1]</t>
        </is>
      </c>
      <c r="C22" s="5" t="n">
        <v>0</v>
      </c>
      <c r="D22" s="4" t="inlineStr">
        <is>
          <t xml:space="preserve"> </t>
        </is>
      </c>
    </row>
    <row r="23">
      <c r="A23" s="4" t="inlineStr">
        <is>
          <t>Cash collateral posted by counterparties</t>
        </is>
      </c>
      <c r="B23" s="4" t="inlineStr">
        <is>
          <t>[1]</t>
        </is>
      </c>
      <c r="C23" s="5" t="n">
        <v>0</v>
      </c>
      <c r="D23" s="4" t="inlineStr">
        <is>
          <t xml:space="preserve"> </t>
        </is>
      </c>
    </row>
    <row r="24">
      <c r="A24" s="4" t="inlineStr">
        <is>
          <t>Net Amount</t>
        </is>
      </c>
      <c r="C24" s="5" t="n">
        <v>5859</v>
      </c>
      <c r="D24" s="4" t="inlineStr">
        <is>
          <t xml:space="preserve"> </t>
        </is>
      </c>
    </row>
    <row r="25">
      <c r="A25" s="4" t="inlineStr">
        <is>
          <t>Long position | TBA securities</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Gross Amount of Recognized Assets</t>
        </is>
      </c>
      <c r="C27" s="5" t="n">
        <v>1243</v>
      </c>
      <c r="D27" s="5" t="n">
        <v>4767</v>
      </c>
    </row>
    <row r="28">
      <c r="A28" s="4" t="inlineStr">
        <is>
          <t>Gross Amount Offset in the Balance Sheet</t>
        </is>
      </c>
      <c r="C28" s="5" t="n">
        <v>0</v>
      </c>
      <c r="D28" s="5" t="n">
        <v>0</v>
      </c>
    </row>
    <row r="29">
      <c r="A29" s="4" t="inlineStr">
        <is>
          <t>Net Amount of Assets Presented in the Balance Sheet</t>
        </is>
      </c>
      <c r="C29" s="5" t="n">
        <v>1243</v>
      </c>
      <c r="D29" s="5" t="n">
        <v>4767</v>
      </c>
    </row>
    <row r="30">
      <c r="A30" s="4" t="inlineStr">
        <is>
          <t>Financial Instruments Received as Collateral</t>
        </is>
      </c>
      <c r="B30" s="4" t="inlineStr">
        <is>
          <t>[1]</t>
        </is>
      </c>
      <c r="C30" s="5" t="n">
        <v>-1242</v>
      </c>
      <c r="D30" s="5" t="n">
        <v>0</v>
      </c>
    </row>
    <row r="31">
      <c r="A31" s="4" t="inlineStr">
        <is>
          <t>Cash collateral posted by counterparties</t>
        </is>
      </c>
      <c r="B31" s="4" t="inlineStr">
        <is>
          <t>[1]</t>
        </is>
      </c>
      <c r="C31" s="5" t="n">
        <v>0</v>
      </c>
      <c r="D31" s="5" t="n">
        <v>-1353</v>
      </c>
    </row>
    <row r="32">
      <c r="A32" s="4" t="inlineStr">
        <is>
          <t>Net Amount</t>
        </is>
      </c>
      <c r="C32" s="6" t="n">
        <v>1</v>
      </c>
      <c r="D32" s="6" t="n">
        <v>3414</v>
      </c>
    </row>
    <row r="33"/>
    <row r="34">
      <c r="A34" s="4" t="inlineStr">
        <is>
          <t>[1]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3">
    <mergeCell ref="A1:B1"/>
    <mergeCell ref="A33:C33"/>
    <mergeCell ref="A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Mortgage-backed securities (including pledged of $2,810,957 and $3,011,319, respectively), at fair value</t>
        </is>
      </c>
      <c r="B2" s="6" t="n">
        <v>3112705</v>
      </c>
      <c r="C2" s="6" t="n">
        <v>3181839</v>
      </c>
    </row>
    <row r="3">
      <c r="A3" s="4" t="inlineStr">
        <is>
          <t>Preferred Stock, Par or Stated Value Per Share</t>
        </is>
      </c>
      <c r="B3" s="7" t="n">
        <v>0.01</v>
      </c>
      <c r="C3" s="7" t="n">
        <v>0.01</v>
      </c>
    </row>
    <row r="4">
      <c r="A4" s="4" t="inlineStr">
        <is>
          <t>Preferred stock, Shares Authorized (in shares)</t>
        </is>
      </c>
      <c r="B4" s="5" t="n">
        <v>50000000</v>
      </c>
      <c r="C4" s="5" t="n">
        <v>50000000</v>
      </c>
    </row>
    <row r="5">
      <c r="A5" s="4" t="inlineStr">
        <is>
          <t>Preferred Stock, Shares Outstanding (in shares)</t>
        </is>
      </c>
      <c r="B5" s="5" t="n">
        <v>4460000</v>
      </c>
      <c r="C5" s="5" t="n">
        <v>4460000</v>
      </c>
    </row>
    <row r="6">
      <c r="A6" s="4" t="inlineStr">
        <is>
          <t>Preferred Stock, Shares Issued</t>
        </is>
      </c>
      <c r="B6" s="5" t="n">
        <v>4460000</v>
      </c>
      <c r="C6" s="5" t="n">
        <v>4460000</v>
      </c>
    </row>
    <row r="7">
      <c r="A7" s="4" t="inlineStr">
        <is>
          <t>Preferred Stock, Liquidation Preference, Value</t>
        </is>
      </c>
      <c r="B7" s="6" t="n">
        <v>111500</v>
      </c>
      <c r="C7" s="6" t="n">
        <v>111500</v>
      </c>
    </row>
    <row r="8">
      <c r="A8" s="4" t="inlineStr">
        <is>
          <t>Common Stock, Par or Stated Value Per Share</t>
        </is>
      </c>
      <c r="B8" s="7" t="n">
        <v>0.01</v>
      </c>
      <c r="C8" s="7" t="n">
        <v>0.01</v>
      </c>
    </row>
    <row r="9">
      <c r="A9" s="4" t="inlineStr">
        <is>
          <t>Common Stock, Shares Authorized</t>
        </is>
      </c>
      <c r="B9" s="5" t="n">
        <v>90000000</v>
      </c>
      <c r="C9" s="5" t="n">
        <v>90000000</v>
      </c>
    </row>
    <row r="10">
      <c r="A10" s="4" t="inlineStr">
        <is>
          <t>Common Stock, Shares, Issued</t>
        </is>
      </c>
      <c r="B10" s="5" t="n">
        <v>53637095</v>
      </c>
      <c r="C10" s="5" t="n">
        <v>36665805</v>
      </c>
    </row>
    <row r="11">
      <c r="A11" s="4" t="inlineStr">
        <is>
          <t>Common Stock, Shares, Outstanding</t>
        </is>
      </c>
      <c r="B11" s="5" t="n">
        <v>53637095</v>
      </c>
      <c r="C11" s="5" t="n">
        <v>36665805</v>
      </c>
    </row>
    <row r="12">
      <c r="A12" s="4" t="inlineStr">
        <is>
          <t>Asset Pledged as Collateral without Right</t>
        </is>
      </c>
      <c r="B12" s="4" t="inlineStr">
        <is>
          <t xml:space="preserve"> </t>
        </is>
      </c>
      <c r="C12" s="4" t="inlineStr">
        <is>
          <t xml:space="preserve"> </t>
        </is>
      </c>
    </row>
    <row r="13">
      <c r="A13" s="4" t="inlineStr">
        <is>
          <t>Mortgage-backed securities (including pledged of $2,810,957 and $3,011,319, respectively), at fair value</t>
        </is>
      </c>
      <c r="B13" s="6" t="n">
        <v>2810957</v>
      </c>
      <c r="C13" s="6" t="n">
        <v>3011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s Offsetting Liabilities (Details) - USD ($) $ in Thousands</t>
        </is>
      </c>
      <c r="C1" s="2" t="inlineStr">
        <is>
          <t>Dec. 31, 2022</t>
        </is>
      </c>
      <c r="E1" s="2" t="inlineStr">
        <is>
          <t>Dec. 31, 2021</t>
        </is>
      </c>
    </row>
    <row r="2">
      <c r="A2" s="3" t="inlineStr">
        <is>
          <t>Offsetting Liabilities [Line Items]</t>
        </is>
      </c>
      <c r="C2" s="4" t="inlineStr">
        <is>
          <t xml:space="preserve"> </t>
        </is>
      </c>
      <c r="E2" s="4" t="inlineStr">
        <is>
          <t xml:space="preserve"> </t>
        </is>
      </c>
    </row>
    <row r="3">
      <c r="A3" s="4" t="inlineStr">
        <is>
          <t>Gross Amount of Recognized Liabilities</t>
        </is>
      </c>
      <c r="C3" s="6" t="n">
        <v>22595</v>
      </c>
      <c r="E3" s="6" t="n">
        <v>0</v>
      </c>
    </row>
    <row r="4">
      <c r="A4" s="4" t="inlineStr">
        <is>
          <t>Gross Amount Offset in the Balance Sheet</t>
        </is>
      </c>
      <c r="C4" s="5" t="n">
        <v>0</v>
      </c>
      <c r="E4" s="5" t="n">
        <v>0</v>
      </c>
    </row>
    <row r="5">
      <c r="A5" s="4" t="inlineStr">
        <is>
          <t>Net Amount of Liabilities Presented in the Balance Sheet</t>
        </is>
      </c>
      <c r="C5" s="5" t="n">
        <v>22595</v>
      </c>
      <c r="E5" s="5" t="n">
        <v>0</v>
      </c>
    </row>
    <row r="6">
      <c r="A6" s="4" t="inlineStr">
        <is>
          <t>Financial Instruments Posted as Collateral</t>
        </is>
      </c>
      <c r="C6" s="5" t="n">
        <v>-1242</v>
      </c>
      <c r="D6" s="4" t="inlineStr">
        <is>
          <t>[1]</t>
        </is>
      </c>
      <c r="E6" s="5" t="n">
        <v>0</v>
      </c>
    </row>
    <row r="7">
      <c r="A7" s="4" t="inlineStr">
        <is>
          <t>Cash Posted as Collateral</t>
        </is>
      </c>
      <c r="C7" s="5" t="n">
        <v>-16639</v>
      </c>
      <c r="D7" s="4" t="inlineStr">
        <is>
          <t>[1]</t>
        </is>
      </c>
      <c r="E7" s="5" t="n">
        <v>0</v>
      </c>
    </row>
    <row r="8">
      <c r="A8" s="4" t="inlineStr">
        <is>
          <t>Net Amount</t>
        </is>
      </c>
      <c r="C8" s="5" t="n">
        <v>4714</v>
      </c>
      <c r="E8" s="6" t="n">
        <v>0</v>
      </c>
    </row>
    <row r="9">
      <c r="A9" s="4" t="inlineStr">
        <is>
          <t>TBA securities | Long position</t>
        </is>
      </c>
      <c r="C9" s="4" t="inlineStr">
        <is>
          <t xml:space="preserve"> </t>
        </is>
      </c>
      <c r="E9" s="4" t="inlineStr">
        <is>
          <t xml:space="preserve"> </t>
        </is>
      </c>
    </row>
    <row r="10">
      <c r="A10" s="3" t="inlineStr">
        <is>
          <t>Offsetting Liabilities [Line Items]</t>
        </is>
      </c>
      <c r="C10" s="4" t="inlineStr">
        <is>
          <t xml:space="preserve"> </t>
        </is>
      </c>
      <c r="E10" s="4" t="inlineStr">
        <is>
          <t xml:space="preserve"> </t>
        </is>
      </c>
    </row>
    <row r="11">
      <c r="A11" s="4" t="inlineStr">
        <is>
          <t>Gross Amount of Recognized Liabilities</t>
        </is>
      </c>
      <c r="C11" s="5" t="n">
        <v>22595</v>
      </c>
      <c r="E11" s="4" t="inlineStr">
        <is>
          <t xml:space="preserve"> </t>
        </is>
      </c>
    </row>
    <row r="12">
      <c r="A12" s="4" t="inlineStr">
        <is>
          <t>Gross Amount Offset in the Balance Sheet</t>
        </is>
      </c>
      <c r="C12" s="5" t="n">
        <v>0</v>
      </c>
      <c r="E12" s="4" t="inlineStr">
        <is>
          <t xml:space="preserve"> </t>
        </is>
      </c>
    </row>
    <row r="13">
      <c r="A13" s="4" t="inlineStr">
        <is>
          <t>Net Amount of Liabilities Presented in the Balance Sheet</t>
        </is>
      </c>
      <c r="C13" s="5" t="n">
        <v>22595</v>
      </c>
      <c r="E13" s="4" t="inlineStr">
        <is>
          <t xml:space="preserve"> </t>
        </is>
      </c>
    </row>
    <row r="14">
      <c r="A14" s="4" t="inlineStr">
        <is>
          <t>Financial Instruments Posted as Collateral</t>
        </is>
      </c>
      <c r="B14" s="4" t="inlineStr">
        <is>
          <t>[1]</t>
        </is>
      </c>
      <c r="C14" s="5" t="n">
        <v>-1242</v>
      </c>
      <c r="E14" s="4" t="inlineStr">
        <is>
          <t xml:space="preserve"> </t>
        </is>
      </c>
    </row>
    <row r="15">
      <c r="A15" s="4" t="inlineStr">
        <is>
          <t>Cash Posted as Collateral</t>
        </is>
      </c>
      <c r="B15" s="4" t="inlineStr">
        <is>
          <t>[1]</t>
        </is>
      </c>
      <c r="C15" s="5" t="n">
        <v>-16639</v>
      </c>
      <c r="E15" s="4" t="inlineStr">
        <is>
          <t xml:space="preserve"> </t>
        </is>
      </c>
    </row>
    <row r="16">
      <c r="A16" s="4" t="inlineStr">
        <is>
          <t>Net Amount</t>
        </is>
      </c>
      <c r="C16" s="6" t="n">
        <v>4714</v>
      </c>
      <c r="E16" s="4" t="inlineStr">
        <is>
          <t xml:space="preserve"> </t>
        </is>
      </c>
    </row>
    <row r="17"/>
    <row r="18">
      <c r="A18" s="4" t="inlineStr">
        <is>
          <t>[1]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4">
    <mergeCell ref="A1:B1"/>
    <mergeCell ref="C1:D1"/>
    <mergeCell ref="A17:D17"/>
    <mergeCell ref="A18:D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et Amount of Assets Presented in the Balance Sheet</t>
        </is>
      </c>
      <c r="B3" s="6" t="n">
        <v>7102</v>
      </c>
      <c r="C3" s="6" t="n">
        <v>7969</v>
      </c>
    </row>
    <row r="4">
      <c r="A4" s="4" t="inlineStr">
        <is>
          <t>Net Amount of Liabilities Presented in the Balance Sheet</t>
        </is>
      </c>
      <c r="B4" s="5" t="n">
        <v>22595</v>
      </c>
      <c r="C4" s="5" t="n">
        <v>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BS</t>
        </is>
      </c>
      <c r="B7" s="5" t="n">
        <v>3112705</v>
      </c>
      <c r="C7" s="5" t="n">
        <v>3181839</v>
      </c>
    </row>
    <row r="8">
      <c r="A8" s="4" t="inlineStr">
        <is>
          <t>Mortgage loans held for investment, at fair value</t>
        </is>
      </c>
      <c r="B8" s="5" t="n">
        <v>2617</v>
      </c>
      <c r="C8" s="5" t="n">
        <v>4268</v>
      </c>
    </row>
    <row r="9">
      <c r="A9" s="4" t="inlineStr">
        <is>
          <t>Total assets carried at fair value</t>
        </is>
      </c>
      <c r="B9" s="5" t="n">
        <v>3122424</v>
      </c>
      <c r="C9" s="5" t="n">
        <v>3194076</v>
      </c>
    </row>
    <row r="10">
      <c r="A10" s="4" t="inlineStr">
        <is>
          <t>Total liabilities carried at fair value</t>
        </is>
      </c>
      <c r="B10" s="5" t="n">
        <v>22595</v>
      </c>
      <c r="C10" s="5" t="n">
        <v>0</v>
      </c>
    </row>
    <row r="11">
      <c r="A11" s="4" t="inlineStr">
        <is>
          <t>Fair Value, Measurements, 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BS</t>
        </is>
      </c>
      <c r="B13" s="5" t="n">
        <v>0</v>
      </c>
      <c r="C13" s="5" t="n">
        <v>0</v>
      </c>
    </row>
    <row r="14">
      <c r="A14" s="4" t="inlineStr">
        <is>
          <t>Mortgage loans held for investment, at fair value</t>
        </is>
      </c>
      <c r="B14" s="5" t="n">
        <v>0</v>
      </c>
      <c r="C14" s="5" t="n">
        <v>0</v>
      </c>
    </row>
    <row r="15">
      <c r="A15" s="4" t="inlineStr">
        <is>
          <t>Total assets carried at fair value</t>
        </is>
      </c>
      <c r="B15" s="5" t="n">
        <v>5859</v>
      </c>
      <c r="C15" s="5" t="n">
        <v>0</v>
      </c>
    </row>
    <row r="16">
      <c r="A16" s="4" t="inlineStr">
        <is>
          <t>Total liabilities carried at fair value</t>
        </is>
      </c>
      <c r="B16" s="5" t="n">
        <v>0</v>
      </c>
      <c r="C16" s="5" t="n">
        <v>0</v>
      </c>
    </row>
    <row r="17">
      <c r="A17" s="4" t="inlineStr">
        <is>
          <t>Fair Value, Measurements, 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BS</t>
        </is>
      </c>
      <c r="B19" s="5" t="n">
        <v>3112553</v>
      </c>
      <c r="C19" s="5" t="n">
        <v>3181041</v>
      </c>
    </row>
    <row r="20">
      <c r="A20" s="4" t="inlineStr">
        <is>
          <t>Mortgage loans held for investment, at fair value</t>
        </is>
      </c>
      <c r="B20" s="5" t="n">
        <v>0</v>
      </c>
      <c r="C20" s="5" t="n">
        <v>0</v>
      </c>
    </row>
    <row r="21">
      <c r="A21" s="4" t="inlineStr">
        <is>
          <t>Total assets carried at fair value</t>
        </is>
      </c>
      <c r="B21" s="5" t="n">
        <v>3113796</v>
      </c>
      <c r="C21" s="5" t="n">
        <v>3189010</v>
      </c>
    </row>
    <row r="22">
      <c r="A22" s="4" t="inlineStr">
        <is>
          <t>Total liabilities carried at fair value</t>
        </is>
      </c>
      <c r="B22" s="5" t="n">
        <v>22595</v>
      </c>
      <c r="C22" s="5" t="n">
        <v>0</v>
      </c>
    </row>
    <row r="23">
      <c r="A23" s="4" t="inlineStr">
        <is>
          <t>Fair Value, Measurements, Recurr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BS</t>
        </is>
      </c>
      <c r="B25" s="5" t="n">
        <v>152</v>
      </c>
      <c r="C25" s="5" t="n">
        <v>798</v>
      </c>
    </row>
    <row r="26">
      <c r="A26" s="4" t="inlineStr">
        <is>
          <t>Mortgage loans held for investment, at fair value</t>
        </is>
      </c>
      <c r="B26" s="5" t="n">
        <v>2617</v>
      </c>
      <c r="C26" s="5" t="n">
        <v>4268</v>
      </c>
    </row>
    <row r="27">
      <c r="A27" s="4" t="inlineStr">
        <is>
          <t>Total assets carried at fair value</t>
        </is>
      </c>
      <c r="B27" s="5" t="n">
        <v>2769</v>
      </c>
      <c r="C27" s="5" t="n">
        <v>5066</v>
      </c>
    </row>
    <row r="28">
      <c r="A28" s="4" t="inlineStr">
        <is>
          <t>Total liabilities carried at fair value</t>
        </is>
      </c>
      <c r="B28" s="5" t="n">
        <v>0</v>
      </c>
      <c r="C28" s="5" t="n">
        <v>0</v>
      </c>
    </row>
    <row r="29">
      <c r="A29" s="4" t="inlineStr">
        <is>
          <t>Fair Value, Measurements, Recurring | Options on U.S. Treasury futur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t Amount of Assets Presented in the Balance Sheet</t>
        </is>
      </c>
      <c r="B31" s="5" t="n">
        <v>5859</v>
      </c>
      <c r="C31" s="5" t="n">
        <v>0</v>
      </c>
    </row>
    <row r="32">
      <c r="A32" s="4" t="inlineStr">
        <is>
          <t>Fair Value, Measurements, Recurring | Options on U.S. Treasury future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Net Amount of Assets Presented in the Balance Sheet</t>
        </is>
      </c>
      <c r="B34" s="5" t="n">
        <v>5859</v>
      </c>
      <c r="C34" s="5" t="n">
        <v>0</v>
      </c>
    </row>
    <row r="35">
      <c r="A35" s="4" t="inlineStr">
        <is>
          <t>Fair Value, Measurements, Recurring | Options on U.S. Treasury future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Net Amount of Assets Presented in the Balance Sheet</t>
        </is>
      </c>
      <c r="B37" s="5" t="n">
        <v>0</v>
      </c>
      <c r="C37" s="5" t="n">
        <v>0</v>
      </c>
    </row>
    <row r="38">
      <c r="A38" s="4" t="inlineStr">
        <is>
          <t>Fair Value, Measurements, Recurring | Options on U.S. Treasury future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Net Amount of Assets Presented in the Balance Sheet</t>
        </is>
      </c>
      <c r="B40" s="5" t="n">
        <v>0</v>
      </c>
      <c r="C40" s="5" t="n">
        <v>0</v>
      </c>
    </row>
    <row r="41">
      <c r="A41" s="4" t="inlineStr">
        <is>
          <t>Fair Value, Measurements, Recurring | Interest rate swap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Net Amount of Assets Presented in the Balance Sheet</t>
        </is>
      </c>
      <c r="B43" s="5" t="n">
        <v>0</v>
      </c>
      <c r="C43" s="5" t="n">
        <v>3202</v>
      </c>
    </row>
    <row r="44">
      <c r="A44" s="4" t="inlineStr">
        <is>
          <t>Fair Value, Measurements, Recurring | Interest rate swaption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Net Amount of Assets Presented in the Balance Sheet</t>
        </is>
      </c>
      <c r="B46" s="5" t="n">
        <v>0</v>
      </c>
      <c r="C46" s="5" t="n">
        <v>0</v>
      </c>
    </row>
    <row r="47">
      <c r="A47" s="4" t="inlineStr">
        <is>
          <t>Fair Value, Measurements, Recurring | Interest rate swaption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Net Amount of Assets Presented in the Balance Sheet</t>
        </is>
      </c>
      <c r="B49" s="5" t="n">
        <v>0</v>
      </c>
      <c r="C49" s="5" t="n">
        <v>3202</v>
      </c>
    </row>
    <row r="50">
      <c r="A50" s="4" t="inlineStr">
        <is>
          <t>Fair Value, Measurements, Recurring | Interest rate swaption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Net Amount of Assets Presented in the Balance Sheet</t>
        </is>
      </c>
      <c r="B52" s="5" t="n">
        <v>0</v>
      </c>
      <c r="C52" s="5" t="n">
        <v>0</v>
      </c>
    </row>
    <row r="53">
      <c r="A53" s="4" t="inlineStr">
        <is>
          <t>Fair Value, Measurements, Recurring | TBA securities | Long position</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Net Amount of Assets Presented in the Balance Sheet</t>
        </is>
      </c>
      <c r="B55" s="5" t="n">
        <v>1243</v>
      </c>
      <c r="C55" s="5" t="n">
        <v>4767</v>
      </c>
    </row>
    <row r="56">
      <c r="A56" s="4" t="inlineStr">
        <is>
          <t>Net Amount of Liabilities Presented in the Balance Sheet</t>
        </is>
      </c>
      <c r="B56" s="5" t="n">
        <v>22595</v>
      </c>
      <c r="C56" s="5" t="n">
        <v>0</v>
      </c>
    </row>
    <row r="57">
      <c r="A57" s="4" t="inlineStr">
        <is>
          <t>Fair Value, Measurements, Recurring | TBA securities | Level 1 | Long position</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Net Amount of Assets Presented in the Balance Sheet</t>
        </is>
      </c>
      <c r="B59" s="5" t="n">
        <v>0</v>
      </c>
      <c r="C59" s="5" t="n">
        <v>0</v>
      </c>
    </row>
    <row r="60">
      <c r="A60" s="4" t="inlineStr">
        <is>
          <t>Net Amount of Liabilities Presented in the Balance Sheet</t>
        </is>
      </c>
      <c r="B60" s="5" t="n">
        <v>0</v>
      </c>
      <c r="C60" s="5" t="n">
        <v>0</v>
      </c>
    </row>
    <row r="61">
      <c r="A61" s="4" t="inlineStr">
        <is>
          <t>Fair Value, Measurements, Recurring | TBA securities | Level 2 | Long posi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et Amount of Assets Presented in the Balance Sheet</t>
        </is>
      </c>
      <c r="B63" s="5" t="n">
        <v>1243</v>
      </c>
      <c r="C63" s="5" t="n">
        <v>4767</v>
      </c>
    </row>
    <row r="64">
      <c r="A64" s="4" t="inlineStr">
        <is>
          <t>Net Amount of Liabilities Presented in the Balance Sheet</t>
        </is>
      </c>
      <c r="B64" s="5" t="n">
        <v>22595</v>
      </c>
      <c r="C64" s="5" t="n">
        <v>0</v>
      </c>
    </row>
    <row r="65">
      <c r="A65" s="4" t="inlineStr">
        <is>
          <t>Fair Value, Measurements, Recurring | TBA securities | Level 3 | Long positio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Net Amount of Assets Presented in the Balance Sheet</t>
        </is>
      </c>
      <c r="B67" s="5" t="n">
        <v>0</v>
      </c>
      <c r="C67" s="5" t="n">
        <v>0</v>
      </c>
    </row>
    <row r="68">
      <c r="A68" s="4" t="inlineStr">
        <is>
          <t>Net Amount of Liabilities Presented in the Balance Sheet</t>
        </is>
      </c>
      <c r="B68" s="6" t="n">
        <v>0</v>
      </c>
      <c r="C6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Narrative (Details)</t>
        </is>
      </c>
      <c r="B1" s="2" t="inlineStr">
        <is>
          <t>Dec. 31, 2022</t>
        </is>
      </c>
    </row>
    <row r="2">
      <c r="A2" s="4" t="inlineStr">
        <is>
          <t>Measurement Input, Prepayment Rate</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0" t="n">
        <v>0.1</v>
      </c>
    </row>
    <row r="5">
      <c r="A5" s="4" t="inlineStr">
        <is>
          <t>AFS, Measurement Input</t>
        </is>
      </c>
      <c r="B5" s="10" t="n">
        <v>0.1</v>
      </c>
    </row>
    <row r="6">
      <c r="A6" s="4" t="inlineStr">
        <is>
          <t>Measurement Input, Default Rate</t>
        </is>
      </c>
      <c r="B6" s="4" t="inlineStr">
        <is>
          <t xml:space="preserve"> </t>
        </is>
      </c>
    </row>
    <row r="7">
      <c r="A7" s="3" t="inlineStr">
        <is>
          <t>Fair Value, Assets and Liabilities Measured on Recurring and Nonrecurring Basis [Line Items]</t>
        </is>
      </c>
      <c r="B7" s="4" t="inlineStr">
        <is>
          <t xml:space="preserve"> </t>
        </is>
      </c>
    </row>
    <row r="8">
      <c r="A8" s="4" t="inlineStr">
        <is>
          <t>Measurement Input</t>
        </is>
      </c>
      <c r="B8" s="10" t="n">
        <v>0.02</v>
      </c>
    </row>
    <row r="9">
      <c r="A9" s="4" t="inlineStr">
        <is>
          <t>AFS, Measurement Input</t>
        </is>
      </c>
      <c r="B9" s="10" t="n">
        <v>0.02</v>
      </c>
    </row>
    <row r="10">
      <c r="A10" s="4" t="inlineStr">
        <is>
          <t>Measurement Input, Loss Severity</t>
        </is>
      </c>
      <c r="B10" s="4" t="inlineStr">
        <is>
          <t xml:space="preserve"> </t>
        </is>
      </c>
    </row>
    <row r="11">
      <c r="A11" s="3" t="inlineStr">
        <is>
          <t>Fair Value, Assets and Liabilities Measured on Recurring and Nonrecurring Basis [Line Items]</t>
        </is>
      </c>
      <c r="B11" s="4" t="inlineStr">
        <is>
          <t xml:space="preserve"> </t>
        </is>
      </c>
    </row>
    <row r="12">
      <c r="A12" s="4" t="inlineStr">
        <is>
          <t>Measurement Input</t>
        </is>
      </c>
      <c r="B12" s="10" t="n">
        <v>0.2</v>
      </c>
    </row>
    <row r="13">
      <c r="A13" s="4" t="inlineStr">
        <is>
          <t>AFS, Measurement Input</t>
        </is>
      </c>
      <c r="B13" s="10" t="n">
        <v>0.2</v>
      </c>
    </row>
    <row r="14">
      <c r="A14" s="4" t="inlineStr">
        <is>
          <t>Measurement Input, Discount Rate</t>
        </is>
      </c>
      <c r="B14" s="4" t="inlineStr">
        <is>
          <t xml:space="preserve"> </t>
        </is>
      </c>
    </row>
    <row r="15">
      <c r="A15" s="3" t="inlineStr">
        <is>
          <t>Fair Value, Assets and Liabilities Measured on Recurring and Nonrecurring Basis [Line Items]</t>
        </is>
      </c>
      <c r="B15" s="4" t="inlineStr">
        <is>
          <t xml:space="preserve"> </t>
        </is>
      </c>
    </row>
    <row r="16">
      <c r="A16" s="4" t="inlineStr">
        <is>
          <t>Measurement Input</t>
        </is>
      </c>
      <c r="B16" s="11" t="n">
        <v>0.07000000000000001</v>
      </c>
    </row>
    <row r="17">
      <c r="A17" s="4" t="inlineStr">
        <is>
          <t>AFS, Measurement Input</t>
        </is>
      </c>
      <c r="B17" s="11"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of Financial Instruments Level 3 (Details) $ in Thousands</t>
        </is>
      </c>
      <c r="B1" s="2" t="inlineStr">
        <is>
          <t>12 Months Ended</t>
        </is>
      </c>
    </row>
    <row r="2">
      <c r="B2" s="2" t="inlineStr">
        <is>
          <t>Dec. 31, 2022 USD ($)</t>
        </is>
      </c>
    </row>
    <row r="3">
      <c r="A3" s="4" t="inlineStr">
        <is>
          <t>Non-Agency MB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alance as of beginning of period</t>
        </is>
      </c>
      <c r="B5" s="6" t="n">
        <v>798</v>
      </c>
    </row>
    <row r="6">
      <c r="A6" s="4" t="inlineStr">
        <is>
          <t>Fair Value, Measurement with Unobservable Inputs Reconciliation, Recurring Basis, Asset, Gain (Loss) Included in Other Comprehensive Income (Loss)</t>
        </is>
      </c>
      <c r="B6" s="5" t="n">
        <v>78</v>
      </c>
      <c r="C6" s="4" t="inlineStr">
        <is>
          <t>[1]</t>
        </is>
      </c>
    </row>
    <row r="7">
      <c r="A7" s="4" t="inlineStr">
        <is>
          <t>Principal payments</t>
        </is>
      </c>
      <c r="B7" s="5" t="n">
        <v>-757</v>
      </c>
    </row>
    <row r="8">
      <c r="A8" s="4" t="inlineStr">
        <is>
          <t>Balance as of end of period</t>
        </is>
      </c>
      <c r="B8" s="5" t="n">
        <v>152</v>
      </c>
    </row>
    <row r="9">
      <c r="A9" s="4" t="inlineStr">
        <is>
          <t>Non-Agency MBS | Accretion (amortization)</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Accretion (amortization)</t>
        </is>
      </c>
      <c r="B11" s="5" t="n">
        <v>189</v>
      </c>
    </row>
    <row r="12">
      <c r="A12" s="4" t="inlineStr">
        <is>
          <t>Loans Receivable</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Balance as of beginning of period</t>
        </is>
      </c>
      <c r="B14" s="5" t="n">
        <v>4268</v>
      </c>
    </row>
    <row r="15">
      <c r="A15" s="4" t="inlineStr">
        <is>
          <t>Fair Value, Measurement with Unobservable Inputs Reconciliation, Recurring Basis, Asset, Gain (Loss) Included in Earnings</t>
        </is>
      </c>
      <c r="B15" s="5" t="n">
        <v>-13</v>
      </c>
      <c r="C15" s="4" t="inlineStr">
        <is>
          <t>[1]</t>
        </is>
      </c>
    </row>
    <row r="16">
      <c r="A16" s="4" t="inlineStr">
        <is>
          <t>Principal payments</t>
        </is>
      </c>
      <c r="B16" s="5" t="n">
        <v>-1646</v>
      </c>
    </row>
    <row r="17">
      <c r="A17" s="4" t="inlineStr">
        <is>
          <t>Balance as of end of period</t>
        </is>
      </c>
      <c r="B17" s="5" t="n">
        <v>2617</v>
      </c>
    </row>
    <row r="18">
      <c r="A18" s="4" t="inlineStr">
        <is>
          <t>Loans Receivable | Accretion (amortization)</t>
        </is>
      </c>
      <c r="B18" s="4" t="inlineStr">
        <is>
          <t xml:space="preserve"> </t>
        </is>
      </c>
    </row>
    <row r="19">
      <c r="A19" s="3" t="inlineStr">
        <is>
          <t>Fair Value, Assets Measured on Recurring Basis, Unobservable Input Reconciliation, Calculation [Roll Forward]</t>
        </is>
      </c>
      <c r="B19" s="4" t="inlineStr">
        <is>
          <t xml:space="preserve"> </t>
        </is>
      </c>
    </row>
    <row r="20">
      <c r="A20" s="4" t="inlineStr">
        <is>
          <t>Accretion (amortization)</t>
        </is>
      </c>
      <c r="B20" s="6" t="n">
        <v>-18</v>
      </c>
    </row>
    <row r="21"/>
    <row r="22">
      <c r="A22" s="4" t="inlineStr">
        <is>
          <t>[1]Change in fair value for mortgage loans is recorded within “unrealized gain (loss) on investments, net” in net income and change in fair value for other non-Agency MBS is recorded as unrealized gain (loss) in “other comprehensive income.”</t>
        </is>
      </c>
    </row>
  </sheetData>
  <mergeCells count="5">
    <mergeCell ref="A1:A2"/>
    <mergeCell ref="B1:C1"/>
    <mergeCell ref="B2:C2"/>
    <mergeCell ref="A21:C21"/>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Narrative (Details) - USD ($) $ / shares in Units,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5" t="n">
        <v>50000000</v>
      </c>
      <c r="C4" s="5" t="n">
        <v>50000000</v>
      </c>
      <c r="D4" s="5" t="n">
        <v>50000000</v>
      </c>
      <c r="E4" s="4" t="inlineStr">
        <is>
          <t xml:space="preserve"> </t>
        </is>
      </c>
    </row>
    <row r="5">
      <c r="A5" s="4" t="inlineStr">
        <is>
          <t>Preferred stock, shares outstanding (in shares)</t>
        </is>
      </c>
      <c r="B5" s="5" t="n">
        <v>4460000</v>
      </c>
      <c r="C5" s="5" t="n">
        <v>4460000</v>
      </c>
      <c r="D5" s="5" t="n">
        <v>4460000</v>
      </c>
      <c r="E5" s="4" t="inlineStr">
        <is>
          <t xml:space="preserve"> </t>
        </is>
      </c>
    </row>
    <row r="6">
      <c r="A6" s="4" t="inlineStr">
        <is>
          <t>Stock Issued During Period, Value, New Issues</t>
        </is>
      </c>
      <c r="B6" s="4" t="inlineStr">
        <is>
          <t xml:space="preserve"> </t>
        </is>
      </c>
      <c r="C6" s="6" t="n">
        <v>246882</v>
      </c>
      <c r="D6" s="6" t="n">
        <v>237130</v>
      </c>
      <c r="E6" s="6" t="n">
        <v>117818</v>
      </c>
    </row>
    <row r="7">
      <c r="A7" s="4" t="inlineStr">
        <is>
          <t>Stock issuance costs</t>
        </is>
      </c>
      <c r="B7" s="4" t="inlineStr">
        <is>
          <t xml:space="preserve"> </t>
        </is>
      </c>
      <c r="C7" s="6" t="n">
        <v>0</v>
      </c>
      <c r="D7" s="6" t="n">
        <v>329</v>
      </c>
      <c r="E7" s="6" t="n">
        <v>0</v>
      </c>
    </row>
    <row r="8">
      <c r="A8" s="4" t="inlineStr">
        <is>
          <t>Common Stock, Dividends, Per Share, Declared</t>
        </is>
      </c>
      <c r="B8" s="4" t="inlineStr">
        <is>
          <t xml:space="preserve"> </t>
        </is>
      </c>
      <c r="C8" s="7" t="n">
        <v>1.56</v>
      </c>
      <c r="D8" s="7" t="n">
        <v>1.56</v>
      </c>
      <c r="E8" s="7" t="n">
        <v>1.66</v>
      </c>
    </row>
    <row r="9">
      <c r="A9" s="4" t="inlineStr">
        <is>
          <t>Share-based compensation expense</t>
        </is>
      </c>
      <c r="B9" s="4" t="inlineStr">
        <is>
          <t xml:space="preserve"> </t>
        </is>
      </c>
      <c r="C9" s="6" t="n">
        <v>4419</v>
      </c>
      <c r="D9" s="6" t="n">
        <v>2516</v>
      </c>
      <c r="E9" s="6" t="n">
        <v>1823</v>
      </c>
    </row>
    <row r="10">
      <c r="A10" s="4" t="inlineStr">
        <is>
          <t>ATM Offering</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Value, New Issues</t>
        </is>
      </c>
      <c r="B12" s="6" t="n">
        <v>246883</v>
      </c>
      <c r="C12" s="4" t="inlineStr">
        <is>
          <t xml:space="preserve"> </t>
        </is>
      </c>
      <c r="D12" s="4" t="inlineStr">
        <is>
          <t xml:space="preserve"> </t>
        </is>
      </c>
      <c r="E12" s="4" t="inlineStr">
        <is>
          <t xml:space="preserve"> </t>
        </is>
      </c>
    </row>
    <row r="13">
      <c r="A13" s="4" t="inlineStr">
        <is>
          <t>Stock issuance, shares</t>
        </is>
      </c>
      <c r="B13" s="5" t="n">
        <v>16880615</v>
      </c>
      <c r="C13" s="4" t="inlineStr">
        <is>
          <t xml:space="preserve"> </t>
        </is>
      </c>
      <c r="D13" s="4" t="inlineStr">
        <is>
          <t xml:space="preserve"> </t>
        </is>
      </c>
      <c r="E13" s="4" t="inlineStr">
        <is>
          <t xml:space="preserve"> </t>
        </is>
      </c>
    </row>
    <row r="14">
      <c r="A14" s="4" t="inlineStr">
        <is>
          <t>Stock issuance costs</t>
        </is>
      </c>
      <c r="B14" s="6" t="n">
        <v>3127</v>
      </c>
      <c r="C14" s="4" t="inlineStr">
        <is>
          <t xml:space="preserve"> </t>
        </is>
      </c>
      <c r="D14" s="4" t="inlineStr">
        <is>
          <t xml:space="preserve"> </t>
        </is>
      </c>
      <c r="E14" s="4" t="inlineStr">
        <is>
          <t xml:space="preserve"> </t>
        </is>
      </c>
    </row>
    <row r="15">
      <c r="A15" s="4" t="inlineStr">
        <is>
          <t>Series C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 (in shares)</t>
        </is>
      </c>
      <c r="B17" s="5" t="n">
        <v>6600000</v>
      </c>
      <c r="C17" s="5" t="n">
        <v>6600000</v>
      </c>
      <c r="D17" s="4" t="inlineStr">
        <is>
          <t xml:space="preserve"> </t>
        </is>
      </c>
      <c r="E17" s="4" t="inlineStr">
        <is>
          <t xml:space="preserve"> </t>
        </is>
      </c>
    </row>
    <row r="18">
      <c r="A18" s="4" t="inlineStr">
        <is>
          <t>Preferred stock, shares outstanding (in shares)</t>
        </is>
      </c>
      <c r="B18" s="5" t="n">
        <v>4460000</v>
      </c>
      <c r="C18" s="5" t="n">
        <v>4460000</v>
      </c>
      <c r="D18" s="4" t="inlineStr">
        <is>
          <t xml:space="preserve"> </t>
        </is>
      </c>
      <c r="E18" s="4" t="inlineStr">
        <is>
          <t xml:space="preserve"> </t>
        </is>
      </c>
    </row>
    <row r="19">
      <c r="A19" s="4" t="inlineStr">
        <is>
          <t>Liquidation preference per share (in dollars per share)</t>
        </is>
      </c>
      <c r="B19" s="6" t="n">
        <v>25</v>
      </c>
      <c r="C19" s="6" t="n">
        <v>25</v>
      </c>
      <c r="D19" s="4" t="inlineStr">
        <is>
          <t xml:space="preserve"> </t>
        </is>
      </c>
      <c r="E19" s="4" t="inlineStr">
        <is>
          <t xml:space="preserve"> </t>
        </is>
      </c>
    </row>
    <row r="20">
      <c r="A20" s="4" t="inlineStr">
        <is>
          <t>Dividend rate, percent</t>
        </is>
      </c>
      <c r="B20" s="4" t="inlineStr">
        <is>
          <t xml:space="preserve"> </t>
        </is>
      </c>
      <c r="C20" s="8" t="n">
        <v>0.06900000000000001</v>
      </c>
      <c r="D20" s="4" t="inlineStr">
        <is>
          <t xml:space="preserve"> </t>
        </is>
      </c>
      <c r="E20" s="4" t="inlineStr">
        <is>
          <t xml:space="preserve"> </t>
        </is>
      </c>
    </row>
    <row r="21">
      <c r="A21" s="4" t="inlineStr">
        <is>
          <t>Dividends declared (in dollars per share)</t>
        </is>
      </c>
      <c r="B21" s="12" t="n">
        <v>0.43125</v>
      </c>
      <c r="C21" s="4" t="inlineStr">
        <is>
          <t xml:space="preserve"> </t>
        </is>
      </c>
      <c r="D21" s="4" t="inlineStr">
        <is>
          <t xml:space="preserve"> </t>
        </is>
      </c>
      <c r="E21" s="4" t="inlineStr">
        <is>
          <t xml:space="preserve"> </t>
        </is>
      </c>
    </row>
    <row r="22">
      <c r="A22" s="4" t="inlineStr">
        <is>
          <t>Series C Preferred Stock | London Interbank Offered Rate (LIBO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Dividend payment rate, basis spread on variable rate</t>
        </is>
      </c>
      <c r="B24" s="4" t="inlineStr">
        <is>
          <t xml:space="preserve"> </t>
        </is>
      </c>
      <c r="C24" s="13" t="n">
        <v>0.05461</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Share-based Compens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Share-based incentive plan, number of shares authorized for issuance</t>
        </is>
      </c>
      <c r="B4" s="5" t="n">
        <v>2300000</v>
      </c>
      <c r="C4" s="4" t="inlineStr">
        <is>
          <t xml:space="preserve"> </t>
        </is>
      </c>
      <c r="D4" s="4" t="inlineStr">
        <is>
          <t xml:space="preserve"> </t>
        </is>
      </c>
    </row>
    <row r="5">
      <c r="A5" s="4" t="inlineStr">
        <is>
          <t>Number of shares available for grant (in shares)</t>
        </is>
      </c>
      <c r="B5" s="5" t="n">
        <v>1565661</v>
      </c>
      <c r="C5" s="4" t="inlineStr">
        <is>
          <t xml:space="preserve"> </t>
        </is>
      </c>
      <c r="D5" s="4" t="inlineStr">
        <is>
          <t xml:space="preserve"> </t>
        </is>
      </c>
    </row>
    <row r="6">
      <c r="A6" s="4" t="inlineStr">
        <is>
          <t>Accrued dividends payable</t>
        </is>
      </c>
      <c r="B6" s="6" t="n">
        <v>9103</v>
      </c>
      <c r="C6" s="6" t="n">
        <v>6541</v>
      </c>
      <c r="D6" s="4" t="inlineStr">
        <is>
          <t xml:space="preserve"> </t>
        </is>
      </c>
    </row>
    <row r="7">
      <c r="A7" s="4" t="inlineStr">
        <is>
          <t>Share-based compensation expense</t>
        </is>
      </c>
      <c r="B7" s="6" t="n">
        <v>4419</v>
      </c>
      <c r="C7" s="6" t="n">
        <v>2516</v>
      </c>
      <c r="D7" s="6" t="n">
        <v>1823</v>
      </c>
    </row>
    <row r="8">
      <c r="A8" s="4" t="inlineStr">
        <is>
          <t>Restricted Stock [Member]</t>
        </is>
      </c>
      <c r="B8" s="4" t="inlineStr">
        <is>
          <t xml:space="preserve"> </t>
        </is>
      </c>
      <c r="C8" s="4" t="inlineStr">
        <is>
          <t xml:space="preserve"> </t>
        </is>
      </c>
      <c r="D8" s="4" t="inlineStr">
        <is>
          <t xml:space="preserve"> </t>
        </is>
      </c>
    </row>
    <row r="9">
      <c r="A9" s="3" t="inlineStr">
        <is>
          <t>Share-based Compensation Arrangement by Share-based Payment Award, Equity Instruments Other than Options, Nonvested, Number of Shares [Rollforward]</t>
        </is>
      </c>
      <c r="B9" s="4" t="inlineStr">
        <is>
          <t xml:space="preserve"> </t>
        </is>
      </c>
      <c r="C9" s="4" t="inlineStr">
        <is>
          <t xml:space="preserve"> </t>
        </is>
      </c>
      <c r="D9" s="4" t="inlineStr">
        <is>
          <t xml:space="preserve"> </t>
        </is>
      </c>
    </row>
    <row r="10">
      <c r="A10" s="4" t="inlineStr">
        <is>
          <t>Awards outstanding, beginning of period (in shares)</t>
        </is>
      </c>
      <c r="B10" s="5" t="n">
        <v>197804</v>
      </c>
      <c r="C10" s="5" t="n">
        <v>281761</v>
      </c>
      <c r="D10" s="5" t="n">
        <v>119213</v>
      </c>
    </row>
    <row r="11">
      <c r="A11" s="4" t="inlineStr">
        <is>
          <t>Granted (in shares)</t>
        </is>
      </c>
      <c r="B11" s="5" t="n">
        <v>71216</v>
      </c>
      <c r="C11" s="5" t="n">
        <v>40027</v>
      </c>
      <c r="D11" s="5" t="n">
        <v>240293</v>
      </c>
    </row>
    <row r="12">
      <c r="A12" s="4" t="inlineStr">
        <is>
          <t>Vested (in shares)</t>
        </is>
      </c>
      <c r="B12" s="5" t="n">
        <v>-135069</v>
      </c>
      <c r="C12" s="5" t="n">
        <v>-123984</v>
      </c>
      <c r="D12" s="5" t="n">
        <v>-77113</v>
      </c>
    </row>
    <row r="13">
      <c r="A13" s="4" t="inlineStr">
        <is>
          <t>Forfeited (in shares)</t>
        </is>
      </c>
      <c r="B13" s="4" t="inlineStr">
        <is>
          <t xml:space="preserve"> </t>
        </is>
      </c>
      <c r="C13" s="4" t="inlineStr">
        <is>
          <t xml:space="preserve"> </t>
        </is>
      </c>
      <c r="D13" s="5" t="n">
        <v>-632</v>
      </c>
    </row>
    <row r="14">
      <c r="A14" s="4" t="inlineStr">
        <is>
          <t>Awards outstanding, end of period (in shares)</t>
        </is>
      </c>
      <c r="B14" s="5" t="n">
        <v>133951</v>
      </c>
      <c r="C14" s="5" t="n">
        <v>197804</v>
      </c>
      <c r="D14" s="5" t="n">
        <v>281761</v>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row>
    <row r="16">
      <c r="A16" s="4" t="inlineStr">
        <is>
          <t>Awards outstanding, beginning of period (in dollars per share)</t>
        </is>
      </c>
      <c r="B16" s="7" t="n">
        <v>15.27</v>
      </c>
      <c r="C16" s="7" t="n">
        <v>14.74</v>
      </c>
      <c r="D16" s="7" t="n">
        <v>18.56</v>
      </c>
    </row>
    <row r="17">
      <c r="A17" s="4" t="inlineStr">
        <is>
          <t>Granted (in dollars per share)</t>
        </is>
      </c>
      <c r="B17" s="10" t="n">
        <v>15.6</v>
      </c>
      <c r="C17" s="10" t="n">
        <v>19.02</v>
      </c>
      <c r="D17" s="10" t="n">
        <v>13.88</v>
      </c>
    </row>
    <row r="18">
      <c r="A18" s="4" t="inlineStr">
        <is>
          <t>Vested (in dollars per share)</t>
        </is>
      </c>
      <c r="B18" s="10" t="n">
        <v>15.49</v>
      </c>
      <c r="C18" s="10" t="n">
        <v>15.28</v>
      </c>
      <c r="D18" s="10" t="n">
        <v>17.94</v>
      </c>
    </row>
    <row r="19">
      <c r="A19" s="4" t="inlineStr">
        <is>
          <t>Forfeited (in dollars per share)</t>
        </is>
      </c>
      <c r="B19" s="4" t="inlineStr">
        <is>
          <t xml:space="preserve"> </t>
        </is>
      </c>
      <c r="C19" s="4" t="inlineStr">
        <is>
          <t xml:space="preserve"> </t>
        </is>
      </c>
      <c r="D19" s="10" t="n">
        <v>17.1</v>
      </c>
    </row>
    <row r="20">
      <c r="A20" s="4" t="inlineStr">
        <is>
          <t>Awards outstanding, end of period (in dollars per share)</t>
        </is>
      </c>
      <c r="B20" s="7" t="n">
        <v>15.22</v>
      </c>
      <c r="C20" s="7" t="n">
        <v>15.27</v>
      </c>
      <c r="D20" s="7" t="n">
        <v>14.74</v>
      </c>
    </row>
    <row r="21">
      <c r="A21" s="4" t="inlineStr">
        <is>
          <t>Restricted Stock Units (RSUs) [Member]</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forward]</t>
        </is>
      </c>
      <c r="B22" s="4" t="inlineStr">
        <is>
          <t xml:space="preserve"> </t>
        </is>
      </c>
      <c r="C22" s="4" t="inlineStr">
        <is>
          <t xml:space="preserve"> </t>
        </is>
      </c>
      <c r="D22" s="4" t="inlineStr">
        <is>
          <t xml:space="preserve"> </t>
        </is>
      </c>
    </row>
    <row r="23">
      <c r="A23" s="4" t="inlineStr">
        <is>
          <t>Awards outstanding, beginning of period (in shares)</t>
        </is>
      </c>
      <c r="B23" s="5" t="n">
        <v>55019</v>
      </c>
      <c r="C23" s="5" t="n">
        <v>0</v>
      </c>
      <c r="D23" s="5" t="n">
        <v>0</v>
      </c>
    </row>
    <row r="24">
      <c r="A24" s="4" t="inlineStr">
        <is>
          <t>Granted (in shares)</t>
        </is>
      </c>
      <c r="B24" s="5" t="n">
        <v>73767</v>
      </c>
      <c r="C24" s="5" t="n">
        <v>55019</v>
      </c>
      <c r="D24" s="5" t="n">
        <v>0</v>
      </c>
    </row>
    <row r="25">
      <c r="A25" s="4" t="inlineStr">
        <is>
          <t>Vested (in shares)</t>
        </is>
      </c>
      <c r="B25" s="5" t="n">
        <v>-42120</v>
      </c>
      <c r="C25" s="5" t="n">
        <v>0</v>
      </c>
      <c r="D25" s="5" t="n">
        <v>0</v>
      </c>
    </row>
    <row r="26">
      <c r="A26" s="4" t="inlineStr">
        <is>
          <t>Awards outstanding, end of period (in shares)</t>
        </is>
      </c>
      <c r="B26" s="5" t="n">
        <v>86666</v>
      </c>
      <c r="C26" s="5" t="n">
        <v>55019</v>
      </c>
      <c r="D26" s="5" t="n">
        <v>0</v>
      </c>
    </row>
    <row r="27">
      <c r="A27" s="3" t="inlineStr">
        <is>
          <t>Share-based Compensation Arrangement by Share-based Payment Award, Equity Instruments Other than Options, Nonvested, Weighted Average Grant Date Fair Value [Abstract]</t>
        </is>
      </c>
      <c r="B27" s="4" t="inlineStr">
        <is>
          <t xml:space="preserve"> </t>
        </is>
      </c>
      <c r="C27" s="4" t="inlineStr">
        <is>
          <t xml:space="preserve"> </t>
        </is>
      </c>
      <c r="D27" s="4" t="inlineStr">
        <is>
          <t xml:space="preserve"> </t>
        </is>
      </c>
    </row>
    <row r="28">
      <c r="A28" s="4" t="inlineStr">
        <is>
          <t>Awards outstanding, beginning of period (in dollars per share)</t>
        </is>
      </c>
      <c r="B28" s="7" t="n">
        <v>19.4</v>
      </c>
      <c r="C28" s="6" t="n">
        <v>0</v>
      </c>
      <c r="D28" s="6" t="n">
        <v>0</v>
      </c>
    </row>
    <row r="29">
      <c r="A29" s="4" t="inlineStr">
        <is>
          <t>Granted (in dollars per share)</t>
        </is>
      </c>
      <c r="B29" s="10" t="n">
        <v>15.19</v>
      </c>
      <c r="C29" s="10" t="n">
        <v>19.4</v>
      </c>
      <c r="D29" s="5" t="n">
        <v>0</v>
      </c>
    </row>
    <row r="30">
      <c r="A30" s="4" t="inlineStr">
        <is>
          <t>Vested (in dollars per share)</t>
        </is>
      </c>
      <c r="B30" s="10" t="n">
        <v>17.85</v>
      </c>
      <c r="C30" s="5" t="n">
        <v>0</v>
      </c>
      <c r="D30" s="5" t="n">
        <v>0</v>
      </c>
    </row>
    <row r="31">
      <c r="A31" s="4" t="inlineStr">
        <is>
          <t>Awards outstanding, end of period (in dollars per share)</t>
        </is>
      </c>
      <c r="B31" s="7" t="n">
        <v>16.57</v>
      </c>
      <c r="C31" s="7" t="n">
        <v>19.4</v>
      </c>
      <c r="D31" s="6" t="n">
        <v>0</v>
      </c>
    </row>
    <row r="32">
      <c r="A32" s="4" t="inlineStr">
        <is>
          <t>Accrued dividends payable</t>
        </is>
      </c>
      <c r="B32" s="6" t="n">
        <v>152</v>
      </c>
      <c r="C32" s="6" t="n">
        <v>50</v>
      </c>
      <c r="D32" s="4" t="inlineStr">
        <is>
          <t xml:space="preserve"> </t>
        </is>
      </c>
    </row>
    <row r="33">
      <c r="A33" s="4" t="inlineStr">
        <is>
          <t>Performance Shares [Member]</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Nonvested, Number of Shares [Rollforward]</t>
        </is>
      </c>
      <c r="B34" s="4" t="inlineStr">
        <is>
          <t xml:space="preserve"> </t>
        </is>
      </c>
      <c r="C34" s="4" t="inlineStr">
        <is>
          <t xml:space="preserve"> </t>
        </is>
      </c>
      <c r="D34" s="4" t="inlineStr">
        <is>
          <t xml:space="preserve"> </t>
        </is>
      </c>
    </row>
    <row r="35">
      <c r="A35" s="4" t="inlineStr">
        <is>
          <t>Awards outstanding, beginning of period (in shares)</t>
        </is>
      </c>
      <c r="B35" s="5" t="n">
        <v>110040</v>
      </c>
      <c r="C35" s="5" t="n">
        <v>0</v>
      </c>
      <c r="D35" s="5" t="n">
        <v>0</v>
      </c>
    </row>
    <row r="36">
      <c r="A36" s="4" t="inlineStr">
        <is>
          <t>Granted (in shares)</t>
        </is>
      </c>
      <c r="B36" s="5" t="n">
        <v>147542</v>
      </c>
      <c r="C36" s="5" t="n">
        <v>110040</v>
      </c>
      <c r="D36" s="5" t="n">
        <v>0</v>
      </c>
    </row>
    <row r="37">
      <c r="A37" s="4" t="inlineStr">
        <is>
          <t>Vested (in shares)</t>
        </is>
      </c>
      <c r="B37" s="5" t="n">
        <v>-56298</v>
      </c>
      <c r="C37" s="5" t="n">
        <v>0</v>
      </c>
      <c r="D37" s="5" t="n">
        <v>0</v>
      </c>
    </row>
    <row r="38">
      <c r="A38" s="4" t="inlineStr">
        <is>
          <t>Awards outstanding, end of period (in shares)</t>
        </is>
      </c>
      <c r="B38" s="5" t="n">
        <v>201284</v>
      </c>
      <c r="C38" s="5" t="n">
        <v>110040</v>
      </c>
      <c r="D38" s="5" t="n">
        <v>0</v>
      </c>
    </row>
    <row r="39">
      <c r="A39" s="3" t="inlineStr">
        <is>
          <t>Share-based Compensation Arrangement by Share-based Payment Award, Equity Instruments Other than Options, Nonvested, Weighted Average Grant Date Fair Value [Abstract]</t>
        </is>
      </c>
      <c r="B39" s="4" t="inlineStr">
        <is>
          <t xml:space="preserve"> </t>
        </is>
      </c>
      <c r="C39" s="4" t="inlineStr">
        <is>
          <t xml:space="preserve"> </t>
        </is>
      </c>
      <c r="D39" s="4" t="inlineStr">
        <is>
          <t xml:space="preserve"> </t>
        </is>
      </c>
    </row>
    <row r="40">
      <c r="A40" s="4" t="inlineStr">
        <is>
          <t>Awards outstanding, beginning of period (in dollars per share)</t>
        </is>
      </c>
      <c r="B40" s="7" t="n">
        <v>19.04</v>
      </c>
      <c r="C40" s="6" t="n">
        <v>0</v>
      </c>
      <c r="D40" s="6" t="n">
        <v>0</v>
      </c>
    </row>
    <row r="41">
      <c r="A41" s="4" t="inlineStr">
        <is>
          <t>Granted (in dollars per share)</t>
        </is>
      </c>
      <c r="B41" s="10" t="n">
        <v>14.83</v>
      </c>
      <c r="C41" s="10" t="n">
        <v>19.04</v>
      </c>
      <c r="D41" s="5" t="n">
        <v>0</v>
      </c>
    </row>
    <row r="42">
      <c r="A42" s="4" t="inlineStr">
        <is>
          <t>Vested (in dollars per share)</t>
        </is>
      </c>
      <c r="B42" s="10" t="n">
        <v>16.73</v>
      </c>
      <c r="C42" s="5" t="n">
        <v>0</v>
      </c>
      <c r="D42" s="5" t="n">
        <v>0</v>
      </c>
    </row>
    <row r="43">
      <c r="A43" s="4" t="inlineStr">
        <is>
          <t>Awards outstanding, end of period (in dollars per share)</t>
        </is>
      </c>
      <c r="B43" s="7" t="n">
        <v>16.6</v>
      </c>
      <c r="C43" s="7" t="n">
        <v>19.04</v>
      </c>
      <c r="D43" s="6" t="n">
        <v>0</v>
      </c>
    </row>
    <row r="44">
      <c r="A44" s="4" t="inlineStr">
        <is>
          <t>Accrued dividends payable</t>
        </is>
      </c>
      <c r="B44" s="6" t="n">
        <v>354</v>
      </c>
      <c r="C44" s="6" t="n">
        <v>100</v>
      </c>
      <c r="D4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hareholders' Equity and Share-Based Compensation - Schedule of Remaining Unvested Awards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Remaining Compensation Cost</t>
        </is>
      </c>
      <c r="B4" s="6" t="n">
        <v>4245</v>
      </c>
    </row>
    <row r="5">
      <c r="A5" s="4" t="inlineStr">
        <is>
          <t>WAVG Period of Recognition</t>
        </is>
      </c>
      <c r="B5" s="4" t="inlineStr">
        <is>
          <t>1 year 7 months 6 days</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Remaining Compensation Cost</t>
        </is>
      </c>
      <c r="B8" s="6" t="n">
        <v>945</v>
      </c>
    </row>
    <row r="9">
      <c r="A9" s="4" t="inlineStr">
        <is>
          <t>WAVG Period of Recognition</t>
        </is>
      </c>
      <c r="B9" s="4" t="inlineStr">
        <is>
          <t>1 year 3 months 18 days</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Remaining Compensation Cost</t>
        </is>
      </c>
      <c r="B12" s="6" t="n">
        <v>988</v>
      </c>
    </row>
    <row r="13">
      <c r="A13" s="4" t="inlineStr">
        <is>
          <t>WAVG Period of Recognition</t>
        </is>
      </c>
      <c r="B13" s="4" t="inlineStr">
        <is>
          <t>1 year 9 months 18 days</t>
        </is>
      </c>
    </row>
    <row r="14">
      <c r="A14" s="4" t="inlineStr">
        <is>
          <t>Performance Shares [Member]</t>
        </is>
      </c>
      <c r="B14" s="4" t="inlineStr">
        <is>
          <t xml:space="preserve"> </t>
        </is>
      </c>
    </row>
    <row r="15">
      <c r="A15" s="3" t="inlineStr">
        <is>
          <t>Share-based Compensation Arrangement by Share-based Payment Award [Line Items]</t>
        </is>
      </c>
      <c r="B15" s="4" t="inlineStr">
        <is>
          <t xml:space="preserve"> </t>
        </is>
      </c>
    </row>
    <row r="16">
      <c r="A16" s="4" t="inlineStr">
        <is>
          <t>Remaining Compensation Cost</t>
        </is>
      </c>
      <c r="B16" s="6" t="n">
        <v>2312</v>
      </c>
    </row>
    <row r="17">
      <c r="A17" s="4" t="inlineStr">
        <is>
          <t>WAVG Period of Recognition</t>
        </is>
      </c>
      <c r="B17" s="4" t="inlineStr">
        <is>
          <t>1 year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Income Taxes (Details) $ in Thousands</t>
        </is>
      </c>
      <c r="B1" s="2" t="inlineStr">
        <is>
          <t>Dec. 31, 2022 USD ($)</t>
        </is>
      </c>
    </row>
    <row r="2">
      <c r="A2" s="3" t="inlineStr">
        <is>
          <t>Operating Loss Carryforwards [Line Items]</t>
        </is>
      </c>
      <c r="B2" s="4" t="inlineStr">
        <is>
          <t xml:space="preserve"> </t>
        </is>
      </c>
    </row>
    <row r="3">
      <c r="A3" s="4" t="inlineStr">
        <is>
          <t>Net Operating Loss Carryforward</t>
        </is>
      </c>
      <c r="B3" s="6" t="n">
        <v>9290</v>
      </c>
    </row>
    <row r="4">
      <c r="A4" s="4" t="inlineStr">
        <is>
          <t>Capital Loss Carryforward</t>
        </is>
      </c>
      <c r="B4" s="4" t="inlineStr">
        <is>
          <t xml:space="preserve"> </t>
        </is>
      </c>
    </row>
    <row r="5">
      <c r="A5" s="3" t="inlineStr">
        <is>
          <t>Tax Credit Carryforward [Line Items]</t>
        </is>
      </c>
      <c r="B5" s="4" t="inlineStr">
        <is>
          <t xml:space="preserve"> </t>
        </is>
      </c>
    </row>
    <row r="6">
      <c r="A6" s="4" t="inlineStr">
        <is>
          <t>Capital Loss Carryforward, Amount</t>
        </is>
      </c>
      <c r="B6" s="6" t="n">
        <v>408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Interest income</t>
        </is>
      </c>
      <c r="B3" s="6" t="n">
        <v>86695</v>
      </c>
      <c r="C3" s="6" t="n">
        <v>60051</v>
      </c>
      <c r="D3" s="6" t="n">
        <v>96468</v>
      </c>
    </row>
    <row r="4">
      <c r="A4" s="4" t="inlineStr">
        <is>
          <t>Interest expense</t>
        </is>
      </c>
      <c r="B4" s="5" t="n">
        <v>-43612</v>
      </c>
      <c r="C4" s="5" t="n">
        <v>-5671</v>
      </c>
      <c r="D4" s="5" t="n">
        <v>-32615</v>
      </c>
    </row>
    <row r="5">
      <c r="A5" s="4" t="inlineStr">
        <is>
          <t>Net interest income</t>
        </is>
      </c>
      <c r="B5" s="5" t="n">
        <v>43083</v>
      </c>
      <c r="C5" s="5" t="n">
        <v>54380</v>
      </c>
      <c r="D5" s="5" t="n">
        <v>63853</v>
      </c>
    </row>
    <row r="6">
      <c r="A6" s="4" t="inlineStr">
        <is>
          <t>Realized (loss) gain on sale of investments, net</t>
        </is>
      </c>
      <c r="B6" s="5" t="n">
        <v>-89067</v>
      </c>
      <c r="C6" s="5" t="n">
        <v>6705</v>
      </c>
      <c r="D6" s="5" t="n">
        <v>308084</v>
      </c>
    </row>
    <row r="7">
      <c r="A7" s="4" t="inlineStr">
        <is>
          <t>Unrealized (loss) gain on investments, net</t>
        </is>
      </c>
      <c r="B7" s="5" t="n">
        <v>-213022</v>
      </c>
      <c r="C7" s="5" t="n">
        <v>-14814</v>
      </c>
      <c r="D7" s="5" t="n">
        <v>20</v>
      </c>
    </row>
    <row r="8">
      <c r="A8" s="4" t="inlineStr">
        <is>
          <t>Gain (loss) on derivative instruments, net</t>
        </is>
      </c>
      <c r="B8" s="5" t="n">
        <v>436007</v>
      </c>
      <c r="C8" s="5" t="n">
        <v>81417</v>
      </c>
      <c r="D8" s="5" t="n">
        <v>-172290</v>
      </c>
    </row>
    <row r="9">
      <c r="A9" s="4" t="inlineStr">
        <is>
          <t>Total other gains, net</t>
        </is>
      </c>
      <c r="B9" s="5" t="n">
        <v>133918</v>
      </c>
      <c r="C9" s="5" t="n">
        <v>73308</v>
      </c>
      <c r="D9" s="5" t="n">
        <v>135814</v>
      </c>
    </row>
    <row r="10">
      <c r="A10" s="3" t="inlineStr">
        <is>
          <t>Noninterest Expense [Abstract]</t>
        </is>
      </c>
      <c r="B10" s="4" t="inlineStr">
        <is>
          <t xml:space="preserve"> </t>
        </is>
      </c>
      <c r="C10" s="4" t="inlineStr">
        <is>
          <t xml:space="preserve"> </t>
        </is>
      </c>
      <c r="D10" s="4" t="inlineStr">
        <is>
          <t xml:space="preserve"> </t>
        </is>
      </c>
    </row>
    <row r="11">
      <c r="A11" s="4" t="inlineStr">
        <is>
          <t>Compensation and benefits</t>
        </is>
      </c>
      <c r="B11" s="5" t="n">
        <v>-16808</v>
      </c>
      <c r="C11" s="5" t="n">
        <v>-12757</v>
      </c>
      <c r="D11" s="5" t="n">
        <v>-11743</v>
      </c>
    </row>
    <row r="12">
      <c r="A12" s="4" t="inlineStr">
        <is>
          <t>Other general and administrative</t>
        </is>
      </c>
      <c r="B12" s="5" t="n">
        <v>-15545</v>
      </c>
      <c r="C12" s="5" t="n">
        <v>-11328</v>
      </c>
      <c r="D12" s="5" t="n">
        <v>-9337</v>
      </c>
    </row>
    <row r="13">
      <c r="A13" s="4" t="inlineStr">
        <is>
          <t>Other operating expenses</t>
        </is>
      </c>
      <c r="B13" s="5" t="n">
        <v>-1487</v>
      </c>
      <c r="C13" s="5" t="n">
        <v>-1342</v>
      </c>
      <c r="D13" s="5" t="n">
        <v>-1057</v>
      </c>
    </row>
    <row r="14">
      <c r="A14" s="4" t="inlineStr">
        <is>
          <t>Total operating expenses</t>
        </is>
      </c>
      <c r="B14" s="5" t="n">
        <v>-33840</v>
      </c>
      <c r="C14" s="5" t="n">
        <v>-25427</v>
      </c>
      <c r="D14" s="5" t="n">
        <v>-22137</v>
      </c>
    </row>
    <row r="15">
      <c r="A15" s="4" t="inlineStr">
        <is>
          <t>Net income</t>
        </is>
      </c>
      <c r="B15" s="5" t="n">
        <v>143161</v>
      </c>
      <c r="C15" s="5" t="n">
        <v>102261</v>
      </c>
      <c r="D15" s="5" t="n">
        <v>177530</v>
      </c>
    </row>
    <row r="16">
      <c r="A16" s="4" t="inlineStr">
        <is>
          <t>Preferred stock dividends</t>
        </is>
      </c>
      <c r="B16" s="5" t="n">
        <v>-7694</v>
      </c>
      <c r="C16" s="5" t="n">
        <v>-8329</v>
      </c>
      <c r="D16" s="5" t="n">
        <v>-13599</v>
      </c>
    </row>
    <row r="17">
      <c r="A17" s="4" t="inlineStr">
        <is>
          <t>Preferred stock redemption charge</t>
        </is>
      </c>
      <c r="B17" s="5" t="n">
        <v>0</v>
      </c>
      <c r="C17" s="5" t="n">
        <v>-2987</v>
      </c>
      <c r="D17" s="5" t="n">
        <v>-3914</v>
      </c>
    </row>
    <row r="18">
      <c r="A18" s="4" t="inlineStr">
        <is>
          <t>Net (loss) income to common stockholders</t>
        </is>
      </c>
      <c r="B18" s="5" t="n">
        <v>135467</v>
      </c>
      <c r="C18" s="5" t="n">
        <v>90945</v>
      </c>
      <c r="D18" s="5" t="n">
        <v>160017</v>
      </c>
    </row>
    <row r="19">
      <c r="A19" s="3" t="inlineStr">
        <is>
          <t>Other comprehensive income:</t>
        </is>
      </c>
      <c r="B19" s="4" t="inlineStr">
        <is>
          <t xml:space="preserve"> </t>
        </is>
      </c>
      <c r="C19" s="4" t="inlineStr">
        <is>
          <t xml:space="preserve"> </t>
        </is>
      </c>
      <c r="D19" s="4" t="inlineStr">
        <is>
          <t xml:space="preserve"> </t>
        </is>
      </c>
    </row>
    <row r="20">
      <c r="A20" s="4" t="inlineStr">
        <is>
          <t>Unrealized (loss) gain on available-for-sale investments, net</t>
        </is>
      </c>
      <c r="B20" s="5" t="n">
        <v>-202063</v>
      </c>
      <c r="C20" s="5" t="n">
        <v>-66827</v>
      </c>
      <c r="D20" s="5" t="n">
        <v>214539</v>
      </c>
    </row>
    <row r="21">
      <c r="A21" s="4" t="inlineStr">
        <is>
          <t>Reclassification adjustment for realized loss (gain) on available-for-sale investments, net</t>
        </is>
      </c>
      <c r="B21" s="5" t="n">
        <v>13988</v>
      </c>
      <c r="C21" s="5" t="n">
        <v>-6705</v>
      </c>
      <c r="D21" s="5" t="n">
        <v>-308084</v>
      </c>
    </row>
    <row r="22">
      <c r="A22" s="4" t="inlineStr">
        <is>
          <t>Total other comprehensive loss</t>
        </is>
      </c>
      <c r="B22" s="5" t="n">
        <v>-188075</v>
      </c>
      <c r="C22" s="5" t="n">
        <v>-73532</v>
      </c>
      <c r="D22" s="5" t="n">
        <v>-93545</v>
      </c>
    </row>
    <row r="23">
      <c r="A23" s="4" t="inlineStr">
        <is>
          <t>Comprehensive (loss) income to common shareholders</t>
        </is>
      </c>
      <c r="B23" s="6" t="n">
        <v>-52608</v>
      </c>
      <c r="C23" s="6" t="n">
        <v>17413</v>
      </c>
      <c r="D23" s="6" t="n">
        <v>66472</v>
      </c>
    </row>
    <row r="24">
      <c r="A24" s="4" t="inlineStr">
        <is>
          <t>Weighted average common shares-basic (in shares)</t>
        </is>
      </c>
      <c r="B24" s="5" t="n">
        <v>42491433</v>
      </c>
      <c r="C24" s="5" t="n">
        <v>32596272</v>
      </c>
      <c r="D24" s="5" t="n">
        <v>23106200</v>
      </c>
    </row>
    <row r="25">
      <c r="A25" s="4" t="inlineStr">
        <is>
          <t>Weighted average common shares-diluted (in shares)</t>
        </is>
      </c>
      <c r="B25" s="5" t="n">
        <v>42743037</v>
      </c>
      <c r="C25" s="5" t="n">
        <v>32761331</v>
      </c>
      <c r="D25" s="5" t="n">
        <v>23106200</v>
      </c>
    </row>
    <row r="26">
      <c r="A26" s="4" t="inlineStr">
        <is>
          <t>Net income (loss) per common share-basic (in dollars per share)</t>
        </is>
      </c>
      <c r="B26" s="7" t="n">
        <v>3.19</v>
      </c>
      <c r="C26" s="7" t="n">
        <v>2.79</v>
      </c>
      <c r="D26" s="7" t="n">
        <v>6.93</v>
      </c>
    </row>
    <row r="27">
      <c r="A27" s="4" t="inlineStr">
        <is>
          <t>Net income (loss) per common share-diluted (in dollars per share)</t>
        </is>
      </c>
      <c r="B27" s="7" t="n">
        <v>3.17</v>
      </c>
      <c r="C27" s="7" t="n">
        <v>2.78</v>
      </c>
      <c r="D27" s="7" t="n">
        <v>6.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3" customWidth="1" min="2" max="2"/>
    <col width="56" customWidth="1" min="3" max="3"/>
    <col width="50" customWidth="1" min="4" max="4"/>
    <col width="16" customWidth="1" min="5" max="5"/>
    <col width="72" customWidth="1" min="6" max="6"/>
    <col width="53" customWidth="1" min="7" max="7"/>
    <col width="80" customWidth="1" min="8" max="8"/>
    <col width="13" customWidth="1" min="9" max="9"/>
    <col width="69" customWidth="1" min="10" max="10"/>
    <col width="27" customWidth="1" min="11" max="11"/>
    <col width="80" customWidth="1" min="12" max="12"/>
    <col width="46" customWidth="1" min="13" max="13"/>
    <col width="80" customWidth="1" min="14" max="14"/>
    <col width="20" customWidth="1" min="15" max="15"/>
    <col width="76" customWidth="1" min="16" max="16"/>
    <col width="70" customWidth="1" min="17" max="17"/>
  </cols>
  <sheetData>
    <row r="1">
      <c r="A1" s="1" t="inlineStr">
        <is>
          <t>Consolidated Statements of Shareholders' Equity Statement - USD ($) $ in Thousands</t>
        </is>
      </c>
      <c r="B1" s="2" t="inlineStr">
        <is>
          <t>Total</t>
        </is>
      </c>
      <c r="C1" s="2" t="inlineStr">
        <is>
          <t>Cumulative Effect, Period of Adoption, Adjusted Balance</t>
        </is>
      </c>
      <c r="D1" s="2" t="inlineStr">
        <is>
          <t>Cumulative Effect, Period of Adoption, Adjustment</t>
        </is>
      </c>
      <c r="E1" s="2" t="inlineStr">
        <is>
          <t>Preferred Stock</t>
        </is>
      </c>
      <c r="F1" s="2" t="inlineStr">
        <is>
          <t>Preferred Stock Cumulative Effect, Period of Adoption, Adjusted Balance</t>
        </is>
      </c>
      <c r="G1" s="2" t="inlineStr">
        <is>
          <t>Preferred Stock Including Additional Paid in Capital</t>
        </is>
      </c>
      <c r="H1" s="2" t="inlineStr">
        <is>
          <t>Preferred Stock Including Additional Paid in Capital Cumulative Effect, Period of Adoption, Adjusted Balance</t>
        </is>
      </c>
      <c r="I1" s="2" t="inlineStr">
        <is>
          <t>Common Stock</t>
        </is>
      </c>
      <c r="J1" s="2" t="inlineStr">
        <is>
          <t>Common Stock Cumulative Effect, Period of Adoption, Adjusted Balance</t>
        </is>
      </c>
      <c r="K1" s="2" t="inlineStr">
        <is>
          <t>Additional Paid-in Capital</t>
        </is>
      </c>
      <c r="L1" s="2" t="inlineStr">
        <is>
          <t>Additional Paid-in Capital Cumulative Effect, Period of Adoption, Adjusted Balance</t>
        </is>
      </c>
      <c r="M1" s="2" t="inlineStr">
        <is>
          <t>Accumulated Other Comprehensive Income (Loss)</t>
        </is>
      </c>
      <c r="N1" s="2" t="inlineStr">
        <is>
          <t>Accumulated Other Comprehensive Income (Loss) Cumulative Effect, Period of Adoption, Adjusted Balance</t>
        </is>
      </c>
      <c r="O1" s="2" t="inlineStr">
        <is>
          <t>Accumulated Deficit</t>
        </is>
      </c>
      <c r="P1" s="2" t="inlineStr">
        <is>
          <t>Accumulated Deficit Cumulative Effect, Period of Adoption, Adjusted Balance</t>
        </is>
      </c>
      <c r="Q1" s="2" t="inlineStr">
        <is>
          <t>Accumulated Deficit Cumulative Effect, Period of Adoption, Adjustment</t>
        </is>
      </c>
    </row>
    <row r="2">
      <c r="A2" s="4" t="inlineStr">
        <is>
          <t>Balance, Preferred shares outstanding (in shares) at Dec. 31, 2019</t>
        </is>
      </c>
      <c r="B2" s="4" t="inlineStr">
        <is>
          <t xml:space="preserve"> </t>
        </is>
      </c>
      <c r="C2" s="4" t="inlineStr">
        <is>
          <t xml:space="preserve"> </t>
        </is>
      </c>
      <c r="D2" s="4" t="inlineStr">
        <is>
          <t xml:space="preserve"> </t>
        </is>
      </c>
      <c r="E2" s="5" t="n">
        <v>6788330</v>
      </c>
      <c r="F2" s="5" t="n">
        <v>678833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Common shares outstanding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2945993</v>
      </c>
      <c r="J3" s="5" t="n">
        <v>2294599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issuance, shares</t>
        </is>
      </c>
      <c r="B5" s="4" t="inlineStr">
        <is>
          <t xml:space="preserve"> </t>
        </is>
      </c>
      <c r="C5" s="4" t="inlineStr">
        <is>
          <t xml:space="preserve"> </t>
        </is>
      </c>
      <c r="D5" s="4" t="inlineStr">
        <is>
          <t xml:space="preserve"> </t>
        </is>
      </c>
      <c r="E5" s="5" t="n">
        <v>4460000</v>
      </c>
      <c r="F5" s="4" t="inlineStr">
        <is>
          <t xml:space="preserve"> </t>
        </is>
      </c>
      <c r="G5" s="4" t="inlineStr">
        <is>
          <t xml:space="preserve"> </t>
        </is>
      </c>
      <c r="H5" s="4" t="inlineStr">
        <is>
          <t xml:space="preserve"> </t>
        </is>
      </c>
      <c r="I5" s="5" t="n">
        <v>55858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djustments for tax withholding on share 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34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lance, Preferred shares outstanding (in shares) at Dec. 31, 2020</t>
        </is>
      </c>
      <c r="B7" s="4" t="inlineStr">
        <is>
          <t xml:space="preserve"> </t>
        </is>
      </c>
      <c r="C7" s="4" t="inlineStr">
        <is>
          <t xml:space="preserve"> </t>
        </is>
      </c>
      <c r="D7" s="4" t="inlineStr">
        <is>
          <t xml:space="preserve"> </t>
        </is>
      </c>
      <c r="E7" s="5" t="n">
        <v>72483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alance, Common shares outstanding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69797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 at Dec. 31, 2019</t>
        </is>
      </c>
      <c r="B9" s="6" t="n">
        <v>582988</v>
      </c>
      <c r="C9" s="6" t="n">
        <v>582440</v>
      </c>
      <c r="D9" s="6" t="n">
        <v>-548</v>
      </c>
      <c r="E9" s="4" t="inlineStr">
        <is>
          <t xml:space="preserve"> </t>
        </is>
      </c>
      <c r="F9" s="4" t="inlineStr">
        <is>
          <t xml:space="preserve"> </t>
        </is>
      </c>
      <c r="G9" s="6" t="n">
        <v>162807</v>
      </c>
      <c r="H9" s="6" t="n">
        <v>162807</v>
      </c>
      <c r="I9" s="6" t="n">
        <v>229</v>
      </c>
      <c r="J9" s="6" t="n">
        <v>229</v>
      </c>
      <c r="K9" s="6" t="n">
        <v>858347</v>
      </c>
      <c r="L9" s="6" t="n">
        <v>858347</v>
      </c>
      <c r="M9" s="6" t="n">
        <v>173806</v>
      </c>
      <c r="N9" s="6" t="n">
        <v>173806</v>
      </c>
      <c r="O9" s="6" t="n">
        <v>-612201</v>
      </c>
      <c r="P9" s="6" t="n">
        <v>-612749</v>
      </c>
      <c r="Q9" s="6" t="n">
        <v>-54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Issued During Period, Value, New Issues</t>
        </is>
      </c>
      <c r="B11" s="5" t="n">
        <v>117818</v>
      </c>
      <c r="C11" s="4" t="inlineStr">
        <is>
          <t xml:space="preserve"> </t>
        </is>
      </c>
      <c r="D11" s="4" t="inlineStr">
        <is>
          <t xml:space="preserve"> </t>
        </is>
      </c>
      <c r="E11" s="4" t="inlineStr">
        <is>
          <t xml:space="preserve"> </t>
        </is>
      </c>
      <c r="F11" s="4" t="inlineStr">
        <is>
          <t xml:space="preserve"> </t>
        </is>
      </c>
      <c r="G11" s="5" t="n">
        <v>107843</v>
      </c>
      <c r="H11" s="4" t="inlineStr">
        <is>
          <t xml:space="preserve"> </t>
        </is>
      </c>
      <c r="I11" s="6" t="n">
        <v>6</v>
      </c>
      <c r="J11" s="4" t="inlineStr">
        <is>
          <t xml:space="preserve"> </t>
        </is>
      </c>
      <c r="K11" s="5" t="n">
        <v>996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redemption charge</t>
        </is>
      </c>
      <c r="B12" s="5" t="n">
        <v>-39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914</v>
      </c>
      <c r="P12" s="4" t="inlineStr">
        <is>
          <t xml:space="preserve"> </t>
        </is>
      </c>
      <c r="Q12" s="4" t="inlineStr">
        <is>
          <t xml:space="preserve"> </t>
        </is>
      </c>
    </row>
    <row r="13">
      <c r="A13" s="4" t="inlineStr">
        <is>
          <t>Stock Redeemed or Called During Period, Value</t>
        </is>
      </c>
      <c r="B13" s="5" t="n">
        <v>-100000</v>
      </c>
      <c r="C13" s="4" t="inlineStr">
        <is>
          <t xml:space="preserve"> </t>
        </is>
      </c>
      <c r="D13" s="4" t="inlineStr">
        <is>
          <t xml:space="preserve"> </t>
        </is>
      </c>
      <c r="E13" s="4" t="inlineStr">
        <is>
          <t xml:space="preserve"> </t>
        </is>
      </c>
      <c r="F13" s="4" t="inlineStr">
        <is>
          <t xml:space="preserve"> </t>
        </is>
      </c>
      <c r="G13" s="5" t="n">
        <v>-9608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redeemed in period (in shares)</t>
        </is>
      </c>
      <c r="B14" s="4" t="inlineStr">
        <is>
          <t xml:space="preserve"> </t>
        </is>
      </c>
      <c r="C14" s="4" t="inlineStr">
        <is>
          <t xml:space="preserve"> </t>
        </is>
      </c>
      <c r="D14" s="4" t="inlineStr">
        <is>
          <t xml:space="preserve"> </t>
        </is>
      </c>
      <c r="E14" s="5" t="n">
        <v>-4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ssued During Period, Shares, Restricted Stock Award, Net of Forfe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966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During Period, Value, Restricted Stock Award, Net of Forfeitures</t>
        </is>
      </c>
      <c r="B16" s="5" t="n">
        <v>18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v>
      </c>
      <c r="J16" s="4" t="inlineStr">
        <is>
          <t xml:space="preserve"> </t>
        </is>
      </c>
      <c r="K16" s="5" t="n">
        <v>182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Repurchased During Period, Value</t>
        </is>
      </c>
      <c r="B17" s="5" t="n">
        <v>-3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7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Repurchased During Perio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9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justments for tax withholding on share-based compensation</t>
        </is>
      </c>
      <c r="B19" s="5" t="n">
        <v>-2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5" t="n">
        <v>-24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issuance costs</t>
        </is>
      </c>
      <c r="B20" s="5"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 (Loss)</t>
        </is>
      </c>
      <c r="B21" s="5" t="n">
        <v>1775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77530</v>
      </c>
      <c r="P21" s="4" t="inlineStr">
        <is>
          <t xml:space="preserve"> </t>
        </is>
      </c>
      <c r="Q21" s="4" t="inlineStr">
        <is>
          <t xml:space="preserve"> </t>
        </is>
      </c>
    </row>
    <row r="22">
      <c r="A22" s="4" t="inlineStr">
        <is>
          <t>Dividends on preferred stock</t>
        </is>
      </c>
      <c r="B22" s="5" t="n">
        <v>-135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3599</v>
      </c>
      <c r="P22" s="4" t="inlineStr">
        <is>
          <t xml:space="preserve"> </t>
        </is>
      </c>
      <c r="Q22" s="4" t="inlineStr">
        <is>
          <t xml:space="preserve"> </t>
        </is>
      </c>
    </row>
    <row r="23">
      <c r="A23" s="4" t="inlineStr">
        <is>
          <t>Dividends on common stock</t>
        </is>
      </c>
      <c r="B23" s="5" t="n">
        <v>-383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8372</v>
      </c>
      <c r="P23" s="4" t="inlineStr">
        <is>
          <t xml:space="preserve"> </t>
        </is>
      </c>
      <c r="Q23" s="4" t="inlineStr">
        <is>
          <t xml:space="preserve"> </t>
        </is>
      </c>
    </row>
    <row r="24">
      <c r="A24" s="4" t="inlineStr">
        <is>
          <t>Other comprehensive income (loss)</t>
        </is>
      </c>
      <c r="B24" s="5" t="n">
        <v>-935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3545</v>
      </c>
      <c r="N24" s="4" t="inlineStr">
        <is>
          <t xml:space="preserve"> </t>
        </is>
      </c>
      <c r="O24" s="4" t="inlineStr">
        <is>
          <t xml:space="preserve"> </t>
        </is>
      </c>
      <c r="P24" s="4" t="inlineStr">
        <is>
          <t xml:space="preserve"> </t>
        </is>
      </c>
      <c r="Q24" s="4" t="inlineStr">
        <is>
          <t xml:space="preserve"> </t>
        </is>
      </c>
    </row>
    <row r="25">
      <c r="A25" s="4" t="inlineStr">
        <is>
          <t>Balance at Dec. 31, 2020</t>
        </is>
      </c>
      <c r="B25" s="6" t="n">
        <v>633453</v>
      </c>
      <c r="C25" s="4" t="inlineStr">
        <is>
          <t xml:space="preserve"> </t>
        </is>
      </c>
      <c r="D25" s="4" t="inlineStr">
        <is>
          <t xml:space="preserve"> </t>
        </is>
      </c>
      <c r="E25" s="4" t="inlineStr">
        <is>
          <t xml:space="preserve"> </t>
        </is>
      </c>
      <c r="F25" s="4" t="inlineStr">
        <is>
          <t xml:space="preserve"> </t>
        </is>
      </c>
      <c r="G25" s="5" t="n">
        <v>174564</v>
      </c>
      <c r="H25" s="4" t="inlineStr">
        <is>
          <t xml:space="preserve"> </t>
        </is>
      </c>
      <c r="I25" s="6" t="n">
        <v>237</v>
      </c>
      <c r="J25" s="4" t="inlineStr">
        <is>
          <t xml:space="preserve"> </t>
        </is>
      </c>
      <c r="K25" s="5" t="n">
        <v>869495</v>
      </c>
      <c r="L25" s="4" t="inlineStr">
        <is>
          <t xml:space="preserve"> </t>
        </is>
      </c>
      <c r="M25" s="5" t="n">
        <v>80261</v>
      </c>
      <c r="N25" s="4" t="inlineStr">
        <is>
          <t xml:space="preserve"> </t>
        </is>
      </c>
      <c r="O25" s="5" t="n">
        <v>-491104</v>
      </c>
      <c r="P25" s="4" t="inlineStr">
        <is>
          <t xml:space="preserve"> </t>
        </is>
      </c>
      <c r="Q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97244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djustments for tax withholding on share based compens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463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lance, Preferred shares outstanding (in shares) at Dec. 31, 2021</t>
        </is>
      </c>
      <c r="B29" s="5" t="n">
        <v>4460000</v>
      </c>
      <c r="C29" s="4" t="inlineStr">
        <is>
          <t xml:space="preserve"> </t>
        </is>
      </c>
      <c r="D29" s="4" t="inlineStr">
        <is>
          <t xml:space="preserve"> </t>
        </is>
      </c>
      <c r="E29" s="5" t="n">
        <v>446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lance, Common shares outstanding at Dec. 31, 2021</t>
        </is>
      </c>
      <c r="B30" s="5" t="n">
        <v>366658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666580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Issued During Period, Value, New Issues</t>
        </is>
      </c>
      <c r="B32" s="6" t="n">
        <v>2371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0</v>
      </c>
      <c r="J32" s="4" t="inlineStr">
        <is>
          <t xml:space="preserve"> </t>
        </is>
      </c>
      <c r="K32" s="5" t="n">
        <v>237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eferred stock redemption charge</t>
        </is>
      </c>
      <c r="B33" s="5" t="n">
        <v>-298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987</v>
      </c>
      <c r="P33" s="4" t="inlineStr">
        <is>
          <t xml:space="preserve"> </t>
        </is>
      </c>
      <c r="Q33" s="4" t="inlineStr">
        <is>
          <t xml:space="preserve"> </t>
        </is>
      </c>
    </row>
    <row r="34">
      <c r="A34" s="4" t="inlineStr">
        <is>
          <t>Stock Redeemed or Called During Period, Value</t>
        </is>
      </c>
      <c r="B34" s="5" t="n">
        <v>-69708</v>
      </c>
      <c r="C34" s="4" t="inlineStr">
        <is>
          <t xml:space="preserve"> </t>
        </is>
      </c>
      <c r="D34" s="4" t="inlineStr">
        <is>
          <t xml:space="preserve"> </t>
        </is>
      </c>
      <c r="E34" s="4" t="inlineStr">
        <is>
          <t xml:space="preserve"> </t>
        </is>
      </c>
      <c r="F34" s="4" t="inlineStr">
        <is>
          <t xml:space="preserve"> </t>
        </is>
      </c>
      <c r="G34" s="5" t="n">
        <v>-6672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redeemed in period (in shares)</t>
        </is>
      </c>
      <c r="B35" s="4" t="inlineStr">
        <is>
          <t xml:space="preserve"> </t>
        </is>
      </c>
      <c r="C35" s="4" t="inlineStr">
        <is>
          <t xml:space="preserve"> </t>
        </is>
      </c>
      <c r="D35" s="4" t="inlineStr">
        <is>
          <t xml:space="preserve"> </t>
        </is>
      </c>
      <c r="E35" s="5" t="n">
        <v>-27883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 Restricted Stock Award, Net of Forfe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2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During Period, Value, Restricted Stock Award, Net of Forfeitures</t>
        </is>
      </c>
      <c r="B37" s="5" t="n">
        <v>18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1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PIC, Share-Based Payment Arrangement, Increase for Cost Recognition</t>
        </is>
      </c>
      <c r="B38" s="5" t="n">
        <v>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justments for tax withholding on share-based compensation</t>
        </is>
      </c>
      <c r="B39" s="5" t="n">
        <v>-8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5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ance costs</t>
        </is>
      </c>
      <c r="B40" s="5" t="n">
        <v>-3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6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Income (Loss)</t>
        </is>
      </c>
      <c r="B41" s="5" t="n">
        <v>1022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2261</v>
      </c>
      <c r="P41" s="4" t="inlineStr">
        <is>
          <t xml:space="preserve"> </t>
        </is>
      </c>
      <c r="Q41" s="4" t="inlineStr">
        <is>
          <t xml:space="preserve"> </t>
        </is>
      </c>
    </row>
    <row r="42">
      <c r="A42" s="4" t="inlineStr">
        <is>
          <t>Dividends on preferred stock</t>
        </is>
      </c>
      <c r="B42" s="5" t="n">
        <v>-83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8329</v>
      </c>
      <c r="P42" s="4" t="inlineStr">
        <is>
          <t xml:space="preserve"> </t>
        </is>
      </c>
      <c r="Q42" s="4" t="inlineStr">
        <is>
          <t xml:space="preserve"> </t>
        </is>
      </c>
    </row>
    <row r="43">
      <c r="A43" s="4" t="inlineStr">
        <is>
          <t>Dividends on common stock</t>
        </is>
      </c>
      <c r="B43" s="5" t="n">
        <v>-512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1293</v>
      </c>
      <c r="P43" s="4" t="inlineStr">
        <is>
          <t xml:space="preserve"> </t>
        </is>
      </c>
      <c r="Q43" s="4" t="inlineStr">
        <is>
          <t xml:space="preserve"> </t>
        </is>
      </c>
    </row>
    <row r="44">
      <c r="A44" s="4" t="inlineStr">
        <is>
          <t>Other comprehensive income (loss)</t>
        </is>
      </c>
      <c r="B44" s="5" t="n">
        <v>-735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73532</v>
      </c>
      <c r="N44" s="4" t="inlineStr">
        <is>
          <t xml:space="preserve"> </t>
        </is>
      </c>
      <c r="O44" s="4" t="inlineStr">
        <is>
          <t xml:space="preserve"> </t>
        </is>
      </c>
      <c r="P44" s="4" t="inlineStr">
        <is>
          <t xml:space="preserve"> </t>
        </is>
      </c>
      <c r="Q44" s="4" t="inlineStr">
        <is>
          <t xml:space="preserve"> </t>
        </is>
      </c>
    </row>
    <row r="45">
      <c r="A45" s="4" t="inlineStr">
        <is>
          <t>Balance at Dec. 31, 2021</t>
        </is>
      </c>
      <c r="B45" s="6" t="n">
        <v>771279</v>
      </c>
      <c r="C45" s="4" t="inlineStr">
        <is>
          <t xml:space="preserve"> </t>
        </is>
      </c>
      <c r="D45" s="4" t="inlineStr">
        <is>
          <t xml:space="preserve"> </t>
        </is>
      </c>
      <c r="E45" s="4" t="inlineStr">
        <is>
          <t xml:space="preserve"> </t>
        </is>
      </c>
      <c r="F45" s="4" t="inlineStr">
        <is>
          <t xml:space="preserve"> </t>
        </is>
      </c>
      <c r="G45" s="5" t="n">
        <v>107843</v>
      </c>
      <c r="H45" s="4" t="inlineStr">
        <is>
          <t xml:space="preserve"> </t>
        </is>
      </c>
      <c r="I45" s="6" t="n">
        <v>367</v>
      </c>
      <c r="J45" s="4" t="inlineStr">
        <is>
          <t xml:space="preserve"> </t>
        </is>
      </c>
      <c r="K45" s="5" t="n">
        <v>1107792</v>
      </c>
      <c r="L45" s="4" t="inlineStr">
        <is>
          <t xml:space="preserve"> </t>
        </is>
      </c>
      <c r="M45" s="5" t="n">
        <v>6729</v>
      </c>
      <c r="N45" s="4" t="inlineStr">
        <is>
          <t xml:space="preserve"> </t>
        </is>
      </c>
      <c r="O45" s="5" t="n">
        <v>-451452</v>
      </c>
      <c r="P45" s="4" t="inlineStr">
        <is>
          <t xml:space="preserve"> </t>
        </is>
      </c>
      <c r="Q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issu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688061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djustments for tax withholding on share 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893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alance, Preferred shares outstanding (in shares) at Dec. 31, 2022</t>
        </is>
      </c>
      <c r="B49" s="5" t="n">
        <v>4460000</v>
      </c>
      <c r="C49" s="4" t="inlineStr">
        <is>
          <t xml:space="preserve"> </t>
        </is>
      </c>
      <c r="D49" s="4" t="inlineStr">
        <is>
          <t xml:space="preserve"> </t>
        </is>
      </c>
      <c r="E49" s="5" t="n">
        <v>446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lance, Common shares outstanding at Dec. 31, 2022</t>
        </is>
      </c>
      <c r="B50" s="5" t="n">
        <v>536370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363709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Issued During Period, Value, New Issues</t>
        </is>
      </c>
      <c r="B52" s="6" t="n">
        <v>2468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68</v>
      </c>
      <c r="J52" s="4" t="inlineStr">
        <is>
          <t xml:space="preserve"> </t>
        </is>
      </c>
      <c r="K52" s="5" t="n">
        <v>24671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stock redemption charge</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During Period, Shares, Restricted Stock Award, Net of Forfe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121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ed During Period, Value, Restricted Stock Award, Net of Forfeitures</t>
        </is>
      </c>
      <c r="B55" s="5" t="n">
        <v>18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v>
      </c>
      <c r="J55" s="4" t="inlineStr">
        <is>
          <t xml:space="preserve"> </t>
        </is>
      </c>
      <c r="K55" s="5" t="n">
        <v>1877</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Value, Share-Based Payment Arrangement, before Forfei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based Compensation Arrangement by Share-based Payment Award, Shares Issued i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839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PIC, Share-Based Payment Arrangement, Increase for Cost Recognition</t>
        </is>
      </c>
      <c r="B58" s="5" t="n">
        <v>25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54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justments for tax withholding on share-based compensation</t>
        </is>
      </c>
      <c r="B59" s="5" t="n">
        <v>-13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c r="K59" s="5" t="n">
        <v>-1346</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ock issuance costs</t>
        </is>
      </c>
      <c r="B60" s="5" t="n">
        <v>-6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t Income (Loss)</t>
        </is>
      </c>
      <c r="B61" s="5" t="n">
        <v>14316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43161</v>
      </c>
      <c r="P61" s="4" t="inlineStr">
        <is>
          <t xml:space="preserve"> </t>
        </is>
      </c>
      <c r="Q61" s="4" t="inlineStr">
        <is>
          <t xml:space="preserve"> </t>
        </is>
      </c>
    </row>
    <row r="62">
      <c r="A62" s="4" t="inlineStr">
        <is>
          <t>Dividends on preferred stock</t>
        </is>
      </c>
      <c r="B62" s="5" t="n">
        <v>-769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7694</v>
      </c>
      <c r="P62" s="4" t="inlineStr">
        <is>
          <t xml:space="preserve"> </t>
        </is>
      </c>
      <c r="Q62" s="4" t="inlineStr">
        <is>
          <t xml:space="preserve"> </t>
        </is>
      </c>
    </row>
    <row r="63">
      <c r="A63" s="4" t="inlineStr">
        <is>
          <t>Dividends on common stock</t>
        </is>
      </c>
      <c r="B63" s="5" t="n">
        <v>-6723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67234</v>
      </c>
      <c r="P63" s="4" t="inlineStr">
        <is>
          <t xml:space="preserve"> </t>
        </is>
      </c>
      <c r="Q63" s="4" t="inlineStr">
        <is>
          <t xml:space="preserve"> </t>
        </is>
      </c>
    </row>
    <row r="64">
      <c r="A64" s="4" t="inlineStr">
        <is>
          <t>Other comprehensive income (loss)</t>
        </is>
      </c>
      <c r="B64" s="5" t="n">
        <v>-1880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lance at Dec. 31, 2022</t>
        </is>
      </c>
      <c r="B65" s="6" t="n">
        <v>901328</v>
      </c>
      <c r="C65" s="4" t="inlineStr">
        <is>
          <t xml:space="preserve"> </t>
        </is>
      </c>
      <c r="D65" s="4" t="inlineStr">
        <is>
          <t xml:space="preserve"> </t>
        </is>
      </c>
      <c r="E65" s="4" t="inlineStr">
        <is>
          <t xml:space="preserve"> </t>
        </is>
      </c>
      <c r="F65" s="4" t="inlineStr">
        <is>
          <t xml:space="preserve"> </t>
        </is>
      </c>
      <c r="G65" s="6" t="n">
        <v>107843</v>
      </c>
      <c r="H65" s="4" t="inlineStr">
        <is>
          <t xml:space="preserve"> </t>
        </is>
      </c>
      <c r="I65" s="6" t="n">
        <v>536</v>
      </c>
      <c r="J65" s="4" t="inlineStr">
        <is>
          <t xml:space="preserve"> </t>
        </is>
      </c>
      <c r="K65" s="6" t="n">
        <v>1357514</v>
      </c>
      <c r="L65" s="4" t="inlineStr">
        <is>
          <t xml:space="preserve"> </t>
        </is>
      </c>
      <c r="M65" s="6" t="n">
        <v>-181346</v>
      </c>
      <c r="N65" s="4" t="inlineStr">
        <is>
          <t xml:space="preserve"> </t>
        </is>
      </c>
      <c r="O65" s="6" t="n">
        <v>-383219</v>
      </c>
      <c r="P65" s="4" t="inlineStr">
        <is>
          <t xml:space="preserve"> </t>
        </is>
      </c>
      <c r="Q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43161</v>
      </c>
      <c r="C4" s="6" t="n">
        <v>102261</v>
      </c>
      <c r="D4" s="6" t="n">
        <v>17753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Realized loss (gain) on sale of investments, net</t>
        </is>
      </c>
      <c r="B6" s="5" t="n">
        <v>89067</v>
      </c>
      <c r="C6" s="5" t="n">
        <v>-6705</v>
      </c>
      <c r="D6" s="5" t="n">
        <v>-308084</v>
      </c>
    </row>
    <row r="7">
      <c r="A7" s="4" t="inlineStr">
        <is>
          <t>Unrealized loss (gain) on investments, net</t>
        </is>
      </c>
      <c r="B7" s="5" t="n">
        <v>213022</v>
      </c>
      <c r="C7" s="5" t="n">
        <v>14814</v>
      </c>
      <c r="D7" s="5" t="n">
        <v>-20</v>
      </c>
    </row>
    <row r="8">
      <c r="A8" s="4" t="inlineStr">
        <is>
          <t>(Gain) loss on derivative instruments, net</t>
        </is>
      </c>
      <c r="B8" s="5" t="n">
        <v>-436007</v>
      </c>
      <c r="C8" s="5" t="n">
        <v>-81417</v>
      </c>
      <c r="D8" s="5" t="n">
        <v>172290</v>
      </c>
    </row>
    <row r="9">
      <c r="A9" s="4" t="inlineStr">
        <is>
          <t>Amortization of investment premiums, net</t>
        </is>
      </c>
      <c r="B9" s="5" t="n">
        <v>98071</v>
      </c>
      <c r="C9" s="5" t="n">
        <v>118171</v>
      </c>
      <c r="D9" s="5" t="n">
        <v>126395</v>
      </c>
    </row>
    <row r="10">
      <c r="A10" s="4" t="inlineStr">
        <is>
          <t>Other amortization and depreciation, net</t>
        </is>
      </c>
      <c r="B10" s="5" t="n">
        <v>2354</v>
      </c>
      <c r="C10" s="5" t="n">
        <v>2308</v>
      </c>
      <c r="D10" s="5" t="n">
        <v>1989</v>
      </c>
    </row>
    <row r="11">
      <c r="A11" s="4" t="inlineStr">
        <is>
          <t>Share-based compensation expense</t>
        </is>
      </c>
      <c r="B11" s="5" t="n">
        <v>4419</v>
      </c>
      <c r="C11" s="5" t="n">
        <v>2516</v>
      </c>
      <c r="D11" s="5" t="n">
        <v>1823</v>
      </c>
    </row>
    <row r="12">
      <c r="A12" s="4" t="inlineStr">
        <is>
          <t>(Increase) decrease in accrued interest receivable</t>
        </is>
      </c>
      <c r="B12" s="5" t="n">
        <v>-1076</v>
      </c>
      <c r="C12" s="5" t="n">
        <v>204</v>
      </c>
      <c r="D12" s="5" t="n">
        <v>11821</v>
      </c>
    </row>
    <row r="13">
      <c r="A13" s="4" t="inlineStr">
        <is>
          <t>Increase (decrease) in accrued interest payable</t>
        </is>
      </c>
      <c r="B13" s="5" t="n">
        <v>15085</v>
      </c>
      <c r="C13" s="5" t="n">
        <v>-45</v>
      </c>
      <c r="D13" s="5" t="n">
        <v>-14175</v>
      </c>
    </row>
    <row r="14">
      <c r="A14" s="4" t="inlineStr">
        <is>
          <t>Change in other assets and liabilities, net</t>
        </is>
      </c>
      <c r="B14" s="5" t="n">
        <v>-1744</v>
      </c>
      <c r="C14" s="5" t="n">
        <v>-5137</v>
      </c>
      <c r="D14" s="5" t="n">
        <v>4383</v>
      </c>
    </row>
    <row r="15">
      <c r="A15" s="4" t="inlineStr">
        <is>
          <t>Net cash provided by operating activities</t>
        </is>
      </c>
      <c r="B15" s="5" t="n">
        <v>126352</v>
      </c>
      <c r="C15" s="5" t="n">
        <v>146970</v>
      </c>
      <c r="D15" s="5" t="n">
        <v>173952</v>
      </c>
    </row>
    <row r="16">
      <c r="A16" s="3" t="inlineStr">
        <is>
          <t>Investing activities:</t>
        </is>
      </c>
      <c r="B16" s="4" t="inlineStr">
        <is>
          <t xml:space="preserve"> </t>
        </is>
      </c>
      <c r="C16" s="4" t="inlineStr">
        <is>
          <t xml:space="preserve"> </t>
        </is>
      </c>
      <c r="D16" s="4" t="inlineStr">
        <is>
          <t xml:space="preserve"> </t>
        </is>
      </c>
    </row>
    <row r="17">
      <c r="A17" s="4" t="inlineStr">
        <is>
          <t>Purchases of trading securities</t>
        </is>
      </c>
      <c r="B17" s="5" t="n">
        <v>-1553217</v>
      </c>
      <c r="C17" s="5" t="n">
        <v>-1541678</v>
      </c>
      <c r="D17" s="5" t="n">
        <v>0</v>
      </c>
    </row>
    <row r="18">
      <c r="A18" s="4" t="inlineStr">
        <is>
          <t>Purchases of available-for-sale investments</t>
        </is>
      </c>
      <c r="B18" s="5" t="n">
        <v>0</v>
      </c>
      <c r="C18" s="5" t="n">
        <v>0</v>
      </c>
      <c r="D18" s="5" t="n">
        <v>-2436953</v>
      </c>
    </row>
    <row r="19">
      <c r="A19" s="4" t="inlineStr">
        <is>
          <t>Principal payments received on trading securities</t>
        </is>
      </c>
      <c r="B19" s="5" t="n">
        <v>123982</v>
      </c>
      <c r="C19" s="5" t="n">
        <v>36515</v>
      </c>
      <c r="D19" s="5" t="n">
        <v>0</v>
      </c>
    </row>
    <row r="20">
      <c r="A20" s="4" t="inlineStr">
        <is>
          <t>Principal payments received on available-for-sale investments</t>
        </is>
      </c>
      <c r="B20" s="5" t="n">
        <v>225639</v>
      </c>
      <c r="C20" s="5" t="n">
        <v>394341</v>
      </c>
      <c r="D20" s="5" t="n">
        <v>474731</v>
      </c>
    </row>
    <row r="21">
      <c r="A21" s="4" t="inlineStr">
        <is>
          <t>Proceeds from sales of trading securities</t>
        </is>
      </c>
      <c r="B21" s="5" t="n">
        <v>588651</v>
      </c>
      <c r="C21" s="5" t="n">
        <v>0</v>
      </c>
      <c r="D21" s="5" t="n">
        <v>0</v>
      </c>
    </row>
    <row r="22">
      <c r="A22" s="4" t="inlineStr">
        <is>
          <t>Proceeds from sales of available-for-sale investments</t>
        </is>
      </c>
      <c r="B22" s="5" t="n">
        <v>95678</v>
      </c>
      <c r="C22" s="5" t="n">
        <v>472943</v>
      </c>
      <c r="D22" s="5" t="n">
        <v>4491873</v>
      </c>
    </row>
    <row r="23">
      <c r="A23" s="4" t="inlineStr">
        <is>
          <t>Principal payments received on mortgage loans held for investment</t>
        </is>
      </c>
      <c r="B23" s="5" t="n">
        <v>1646</v>
      </c>
      <c r="C23" s="5" t="n">
        <v>2101</v>
      </c>
      <c r="D23" s="5" t="n">
        <v>2854</v>
      </c>
    </row>
    <row r="24">
      <c r="A24" s="4" t="inlineStr">
        <is>
          <t>Net receipts on derivatives, including terminations</t>
        </is>
      </c>
      <c r="B24" s="5" t="n">
        <v>453580</v>
      </c>
      <c r="C24" s="5" t="n">
        <v>86247</v>
      </c>
      <c r="D24" s="5" t="n">
        <v>-185482</v>
      </c>
    </row>
    <row r="25">
      <c r="A25" s="4" t="inlineStr">
        <is>
          <t>(Decrease) increase in cash collateral posted by counterparties</t>
        </is>
      </c>
      <c r="B25" s="5" t="n">
        <v>-1399</v>
      </c>
      <c r="C25" s="5" t="n">
        <v>-5847</v>
      </c>
      <c r="D25" s="5" t="n">
        <v>5681</v>
      </c>
    </row>
    <row r="26">
      <c r="A26" s="4" t="inlineStr">
        <is>
          <t>Net cash (used in) provided by investing activities</t>
        </is>
      </c>
      <c r="B26" s="5" t="n">
        <v>-65440</v>
      </c>
      <c r="C26" s="5" t="n">
        <v>-555378</v>
      </c>
      <c r="D26" s="5" t="n">
        <v>2352704</v>
      </c>
    </row>
    <row r="27">
      <c r="A27" s="3" t="inlineStr">
        <is>
          <t>Financing activities:</t>
        </is>
      </c>
      <c r="B27" s="4" t="inlineStr">
        <is>
          <t xml:space="preserve"> </t>
        </is>
      </c>
      <c r="C27" s="4" t="inlineStr">
        <is>
          <t xml:space="preserve"> </t>
        </is>
      </c>
      <c r="D27" s="4" t="inlineStr">
        <is>
          <t xml:space="preserve"> </t>
        </is>
      </c>
    </row>
    <row r="28">
      <c r="A28" s="4" t="inlineStr">
        <is>
          <t>Borrowings under repurchase agreements</t>
        </is>
      </c>
      <c r="B28" s="5" t="n">
        <v>16248926</v>
      </c>
      <c r="C28" s="5" t="n">
        <v>12635222</v>
      </c>
      <c r="D28" s="5" t="n">
        <v>31054242</v>
      </c>
    </row>
    <row r="29">
      <c r="A29" s="4" t="inlineStr">
        <is>
          <t>Repayments of repurchase agreement borrowings</t>
        </is>
      </c>
      <c r="B29" s="5" t="n">
        <v>-16454437</v>
      </c>
      <c r="C29" s="5" t="n">
        <v>-12222469</v>
      </c>
      <c r="D29" s="5" t="n">
        <v>-33369427</v>
      </c>
    </row>
    <row r="30">
      <c r="A30" s="4" t="inlineStr">
        <is>
          <t>Principal payments on non-recourse collateralized financing</t>
        </is>
      </c>
      <c r="B30" s="5" t="n">
        <v>0</v>
      </c>
      <c r="C30" s="5" t="n">
        <v>-118</v>
      </c>
      <c r="D30" s="5" t="n">
        <v>-2646</v>
      </c>
    </row>
    <row r="31">
      <c r="A31" s="4" t="inlineStr">
        <is>
          <t>Proceeds from issuance of preferred stock</t>
        </is>
      </c>
      <c r="B31" s="5" t="n">
        <v>0</v>
      </c>
      <c r="C31" s="5" t="n">
        <v>0</v>
      </c>
      <c r="D31" s="5" t="n">
        <v>107843</v>
      </c>
    </row>
    <row r="32">
      <c r="A32" s="4" t="inlineStr">
        <is>
          <t>Proceeds from issuance of common stock</t>
        </is>
      </c>
      <c r="B32" s="5" t="n">
        <v>246882</v>
      </c>
      <c r="C32" s="5" t="n">
        <v>237130</v>
      </c>
      <c r="D32" s="5" t="n">
        <v>9891</v>
      </c>
    </row>
    <row r="33">
      <c r="A33" s="4" t="inlineStr">
        <is>
          <t>Cash paid for redemption of preferred stock</t>
        </is>
      </c>
      <c r="B33" s="5" t="n">
        <v>0</v>
      </c>
      <c r="C33" s="5" t="n">
        <v>-69708</v>
      </c>
      <c r="D33" s="5" t="n">
        <v>-100000</v>
      </c>
    </row>
    <row r="34">
      <c r="A34" s="4" t="inlineStr">
        <is>
          <t>Cash paid for stock issuance costs</t>
        </is>
      </c>
      <c r="B34" s="5" t="n">
        <v>0</v>
      </c>
      <c r="C34" s="5" t="n">
        <v>-329</v>
      </c>
      <c r="D34" s="5" t="n">
        <v>0</v>
      </c>
    </row>
    <row r="35">
      <c r="A35" s="4" t="inlineStr">
        <is>
          <t>Cash paid for common stock repurchases</t>
        </is>
      </c>
      <c r="B35" s="5" t="n">
        <v>0</v>
      </c>
      <c r="C35" s="5" t="n">
        <v>0</v>
      </c>
      <c r="D35" s="5" t="n">
        <v>-372</v>
      </c>
    </row>
    <row r="36">
      <c r="A36" s="4" t="inlineStr">
        <is>
          <t>Payments related to tax withholding for share-based compensation</t>
        </is>
      </c>
      <c r="B36" s="5" t="n">
        <v>-1347</v>
      </c>
      <c r="C36" s="5" t="n">
        <v>-853</v>
      </c>
      <c r="D36" s="5" t="n">
        <v>-245</v>
      </c>
    </row>
    <row r="37">
      <c r="A37" s="4" t="inlineStr">
        <is>
          <t>Dividends paid</t>
        </is>
      </c>
      <c r="B37" s="5" t="n">
        <v>-72366</v>
      </c>
      <c r="C37" s="5" t="n">
        <v>-58895</v>
      </c>
      <c r="D37" s="5" t="n">
        <v>-52437</v>
      </c>
    </row>
    <row r="38">
      <c r="A38" s="4" t="inlineStr">
        <is>
          <t>Net cash (used in) provided by financing activities</t>
        </is>
      </c>
      <c r="B38" s="5" t="n">
        <v>-32342</v>
      </c>
      <c r="C38" s="5" t="n">
        <v>519980</v>
      </c>
      <c r="D38" s="5" t="n">
        <v>-2353151</v>
      </c>
    </row>
    <row r="39">
      <c r="A39" s="4" t="inlineStr">
        <is>
          <t>Net increase in cash including cash posted to counterparties</t>
        </is>
      </c>
      <c r="B39" s="5" t="n">
        <v>28570</v>
      </c>
      <c r="C39" s="5" t="n">
        <v>111572</v>
      </c>
      <c r="D39" s="5" t="n">
        <v>173505</v>
      </c>
    </row>
    <row r="40">
      <c r="A40" s="4" t="inlineStr">
        <is>
          <t>Cash including cash posted to counterparties at beginning of period</t>
        </is>
      </c>
      <c r="B40" s="5" t="n">
        <v>421307</v>
      </c>
      <c r="C40" s="5" t="n">
        <v>309735</v>
      </c>
      <c r="D40" s="5" t="n">
        <v>136230</v>
      </c>
    </row>
    <row r="41">
      <c r="A41" s="4" t="inlineStr">
        <is>
          <t>Cash including cash posted to counterparties at end of period</t>
        </is>
      </c>
      <c r="B41" s="5" t="n">
        <v>449877</v>
      </c>
      <c r="C41" s="5" t="n">
        <v>421307</v>
      </c>
      <c r="D41" s="5" t="n">
        <v>309735</v>
      </c>
    </row>
    <row r="42">
      <c r="A42" s="3" t="inlineStr">
        <is>
          <t>Supplemental Disclosure of Cash Activity:</t>
        </is>
      </c>
      <c r="B42" s="4" t="inlineStr">
        <is>
          <t xml:space="preserve"> </t>
        </is>
      </c>
      <c r="C42" s="4" t="inlineStr">
        <is>
          <t xml:space="preserve"> </t>
        </is>
      </c>
      <c r="D42" s="4" t="inlineStr">
        <is>
          <t xml:space="preserve"> </t>
        </is>
      </c>
    </row>
    <row r="43">
      <c r="A43" s="4" t="inlineStr">
        <is>
          <t>Cash paid for interest</t>
        </is>
      </c>
      <c r="B43" s="6" t="n">
        <v>28527</v>
      </c>
      <c r="C43" s="6" t="n">
        <v>5709</v>
      </c>
      <c r="D43" s="6" t="n">
        <v>460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Dynex Capital, Inc. (the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debt securities, the majority of which are Agency mortgage-backed securities (“MBS”) consisting of residential MBS (“RMBS”), commercial MBS (“CMBS”), and CMBS interest-only (“IO”) securities and non-Agency MBS, which consist mainly of CMBS IO. Agency MBS have a guaranty of principal payment by a U.S. government-sponsored entity (“GSE”) such as Fannie Mae and Freddie Mac, which are in conservatorship and are currently supported by a senior preferred stock purchase agreement from the U.S. Treasury. Non-Agency MBS are issued by non-governmental enterprises and do not have a guaranty of principal payment. The Company also invests in other types of mortgage-related securities, such as to-be-announced securities (“TBAs” or “TBA securities”). Basis of Presentation 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including TBA securities accounted for as derivative instru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December 31, 2022. Reclassifications The margin deficit of $2,471 related to the Company’s U.S. Treasury futures was reclassified from “derivative liabilities” to “due to counterparties” on the Company’s consolidated balance sheet as of December 31, 2021. 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which are generally considered to be interests in VIEs, the Company does not consolidate these entities because it does not meet the criteria to be deemed a primary beneficiary. Income Taxes The Company has elected to be taxed as a real estate investment trust (“REIT”) under the Internal Revenue Code of 1986 (the “Tax Code”) and the corresponding provisions of state law. To qualify as a REIT, the Company must meet certain asset, income, ownership, and distribution tests. To meet these requirements, the Company’s main source of income is interest earned from obligations secured by mortgages on real property, and the Company must distribute at least 90% of its annual REIT taxable income to shareholders. As a REIT, the Company’s income will generally not be subject to federal income tax to the extent i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RSUs and PSUs accrue forfeitable dividend equivalent rights over the period outstanding, receiving dividend payments only upon the settlement date if the requisite service-based and performance-based conditions have been achieved, as applicable. As such, RSUs and PSUs are excluded from the computation of basic net income per common share, but are included in the computation of diluted net income per common share unless the effect is to reduce a net loss or increase the net income per common share (also known as “anti-dilutive”). Upon vesting (or settlement, in the case of units), restrictions on transfer expire on each share of restricted stock, RSU, and PSU, and each such share or unit becomes one unrestricted share of common stock and is included in the computation of basic net income per common shar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were excluded from the calculation of diluted net income per common share for the periods presented. Cash and Cash Equivalents Cash includes unrestricted demand deposits at highly rated financial institutions and highly liquid investments with original maturities of three months or less. The Company’s cash balances fluctuate throughout the year and may exceed Federal Deposit Insurance Corporation (“FDIC”) insured limits from time to time. Although the Company bears risk to amounts in excess of those insured by the FDIC, it does not anticipate any losses as a result due to the financial position and creditworthiness of the depository institutions in which those deposits are held. Cash Collateral Posted To/By Counterparties Cash collateral posted to/by counterparties represents amounts pledged/received to cover margin requirements related to the Company’s financing and derivative instruments. If the amount pledged to a counterparty exceeds the amount received from a counterparty, the net amount is recorded as an asset within “cash collateral posted to counterparties”, and if the amount received from a counterparty exceeds the amount pledged to a counterparty, the net amount is recorded as a liability within “cash collateral posted by counterparties” on the Company’s consolidated balance sheets. The following table provides a reconciliation of “cash” and “cash posted to counterparties” reported on the Company's consolidated balance sheet as of December 31, 2022, that sum to the total of the same such amounts shown on the Company’s consolidated statement of cash flows for the three months ended December 31, 2022: December 31, 2022 December 31, 2021 Cash and cash equivalents $ 332,035 $ 366,023 Cash collateral posted to counterparties 117,842 55,284 Total cash including cash posted to counterparties shown on consolidated statement of cash flows $ 449,877 $ 421,307 Mortgage-Backed Securities The Company’s MBS are recorded at fair value on the Company’s consolidated balance sheet. Changes in fair value of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VO”) for all MBS purchased on or after that date with changes in fair value reported in net income as “unrealized gain (loss) on investments, net” until the security is sold or matures. Upon the sale of an MBS, any unrealized gain or loss within OCI or net income is reclassified to “realized gain (loss) on sale of investments, net” within net income using the specific identification method. Interest Income, Premium Amortization, and Discount Accretion. Interest income on MBS is accrued based on the outstanding principal balance (or notional balance in the case of IO securities) and their contractual terms. Premiums or discounts associated with the purchase of Agency MBS as well as any non-Agency MBS are amortized or accreted into interest income over the projected life of such securities using the effective interest method, and adjustments to premium amortization and discount accretion are made for actual cash payments. The Company’s projections of future cash payments are based on input received from external sources and internal models and may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Determination of MBS Fair Value. The Company estimates the fair value of the majority of its MBS based upon prices obtained from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6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 Mortgage Loans Held For Investment The Company has elected the fair value option for its mortgage loans held for investment. Changes in fair value for mortgage loans are recorded in “unrealized gain (loss) on investments, net.” Repurchase Agreements The Company’s repurchase agreement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which is disclosed parenthetically on the Company’s consolidated balance sheets. At the maturity of a repurchase agreement borrowing,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Derivative Instruments During the periods presented herein, the Company used U.S. Treasury futures, options on U.S. Treasury futures, interest rate swaps, interest rate swaptions, and TBA securities, which are forward contracts for the purchase or sale of Agency RMBS on a non-specified pool basis. Derivative instruments are accounted for at fair value, and all periodic interest benefits/costs and changes in fair value, including gains and losses realized upon termination, maturity, or settlement, are recorded in “gain (loss) on derivative instruments, net” on the Company’s consolidated statements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 currently has short positions in U.S. Treasury futures contracts, which are valued based on exchange pricing with daily margin settlements. The margin requirement varies based on the market value of the open positions and the equity retained in the account. Any margin excess or deficit outstanding is recorded as a receivable or payable as of the date of the Company’s consolidated balance shee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U.S. Treasury futures at a predetermined notional amount and stated term in the future and are valued based on exchange pricing. The Company records the premium paid for the option contract as a derivative asset on its consolidated balance sheet and adjusts the balance for changes in fair value through “gain (loss) on derivative instruments” until the option is exercised or the contract expires. If the option contract expires unexercised, the realized loss is limited to the premium paid. If exercised, the realized gain or loss on the options is equal to the difference between the fair value of the underlying U.S. Treasury future and the premium paid for the option contract. The Company may also purchase swaptions, which provide the Company the right, but not an obligation, to enter into an interest rate swap at a predetermined notional amount with a stated term and pay and receive rates in the future. The accounting for swaptions is similar to options on U.S. Treasury futures. During the year ended December 31, 2020, the Company held interest rate swap agreements that were centrally cleared through the Chicago Mercantile Exchange (“CME”), which required the Company to post initial margin as collateral as well as variation margin for changes in the fair value of the CME cleared swaps. The exchange of variation margin for CME cleared swaps is legally considered to be the settlement of the derivative itself as opposed to a pledge of collateral. Accordingly, the Company accounted for the daily exchange of variation margin associated with CME cleared interest rate swaps as a direct increase or decrease to the carrying value of the related derivative asset or liability. The Company realizes gains or losses on its interest rate swap agreements when periodic interest payments are made or received. If an interest rate swap is terminated prior to its maturity, the realized gain or loss is equal to the payment made to exit the agreement, net of the accrued periodic interest.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settle in the shortest time period possible. Please refer to Note 5 for additional information regarding the Company’s derivative instruments as well as Note 6 for information on how the fair value of these instruments is calculated. 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December 31, 2022, 1,565,661 common shares are available for issuance under the 2020 Plan. Awards previously granted under the Company’s 2018 Stock and Incentive Plan (“2018 Plan”) remain outstanding and valid in accordance with their terms, but no new awards will be granted under the 2018 Plan. Currently, the Company has shares of restricted stock and RSUs issued and outstanding which are treated as equity awards and recorded at their fair value using the closing stock price on the grant date. The compensation cost is recognized over the vesting period with a corresponding credit to shareholders’ equity using the straight-line method. The Company also has PSUs issued and outstanding which contain Company performance-based and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on the Company’s consolidated statements of comprehensive income within “Compensation and benefits” on a straight-line basis over the vesting period and adjusted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on the Company’s consolidated statements of comprehensive income within “Compensation and benefits” on a straight-line basis over the vesting period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that are paid only upon settlement, any accrued dividend equivalent rights (“DERs”) on forfeited units are reversed with a corresponding credit to “Compensation and benefits.” Please see Note 7 for additional information about the Company’s share-based compensation awards. Contingencies The Company did not have any pending lawsuits, claims, or other contingencies as of December 31, 2022 or December 31, 2021. Recently Issued Accounting Pronouncements The Company evaluates Accounting Standards Updates issued by the Financial Accounting Standards Board on at least a quarterly basis to evaluate applicability and significance of any impact on its financial condition and results of operations. There were no accounting pronouncements issued during the year ended December 31, 2022, that are expected to have a material impact on the Company’s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NET INCOME PER COMMON SHARE Please refer to Note 1 for information regarding the Company’s treatment of its preferred stock and stock awards in the calculation of its basic and diluted net income per common share and to Note 7 for information regarding the Company’s stock award activity for the periods presented. The following table presents the computations of basic and diluted net income per common share for the periods indicated: Year Ended December 31, 2022 2021 2020 Weighted average number of common shares outstanding - basic 42,491,433 32,596,272 23,106,200 Incremental common shares-unvested RSUs 76,950 55,019 — Incremental common shares-unvested PSUs 174,654 110,040 — Weighted average number of common shares outstanding - diluted 42,743,037 32,761,331 23,106,200 Net income to common shareholders $ 135,467 $ 90,945 $ 160,017 Net income per common share-basic $ 3.19 $ 2.79 $ 6.93 Net income per common share-diluted $ 3.17 $ 2.78 $ 6.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5:25Z</dcterms:created>
  <dcterms:modified xmlns:dcterms="http://purl.org/dc/terms/" xmlns:xsi="http://www.w3.org/2001/XMLSchema-instance" xsi:type="dcterms:W3CDTF">2023-02-27T21:15:25Z</dcterms:modified>
</cp:coreProperties>
</file>